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densed Consolidated Statem_5"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Business Segments" sheetId="18" state="visible" r:id="rId18"/>
    <sheet xmlns:r="http://schemas.openxmlformats.org/officeDocument/2006/relationships" name="Pension Benefits" sheetId="19" state="visible" r:id="rId19"/>
    <sheet xmlns:r="http://schemas.openxmlformats.org/officeDocument/2006/relationships" name="Stock Repurchase Plans" sheetId="20" state="visible" r:id="rId20"/>
    <sheet xmlns:r="http://schemas.openxmlformats.org/officeDocument/2006/relationships" name="Subsequent Events" sheetId="21" state="visible" r:id="rId21"/>
    <sheet xmlns:r="http://schemas.openxmlformats.org/officeDocument/2006/relationships" name="General - Basis of Presentati_2" sheetId="22" state="visible" r:id="rId22"/>
    <sheet xmlns:r="http://schemas.openxmlformats.org/officeDocument/2006/relationships" name="General - Basis of Presentati_3" sheetId="23" state="visible" r:id="rId23"/>
    <sheet xmlns:r="http://schemas.openxmlformats.org/officeDocument/2006/relationships" name="Revenue (Tables)" sheetId="24" state="visible" r:id="rId24"/>
    <sheet xmlns:r="http://schemas.openxmlformats.org/officeDocument/2006/relationships" name="Long-Term Indebtedness (Tables)" sheetId="25" state="visible" r:id="rId25"/>
    <sheet xmlns:r="http://schemas.openxmlformats.org/officeDocument/2006/relationships" name="Accumulated Other Comprehensi_2" sheetId="26" state="visible" r:id="rId26"/>
    <sheet xmlns:r="http://schemas.openxmlformats.org/officeDocument/2006/relationships" name="Derivative Financial Instrume_2" sheetId="27" state="visible" r:id="rId27"/>
    <sheet xmlns:r="http://schemas.openxmlformats.org/officeDocument/2006/relationships" name="Leases (Tables)" sheetId="28" state="visible" r:id="rId28"/>
    <sheet xmlns:r="http://schemas.openxmlformats.org/officeDocument/2006/relationships" name="Redeemable Noncontrolling Int_2" sheetId="29" state="visible" r:id="rId29"/>
    <sheet xmlns:r="http://schemas.openxmlformats.org/officeDocument/2006/relationships" name="Business Segments (Tables)" sheetId="30" state="visible" r:id="rId30"/>
    <sheet xmlns:r="http://schemas.openxmlformats.org/officeDocument/2006/relationships" name="Pension Benefits (Tables)" sheetId="31" state="visible" r:id="rId31"/>
    <sheet xmlns:r="http://schemas.openxmlformats.org/officeDocument/2006/relationships" name="General - Basis of Presentati_4" sheetId="32" state="visible" r:id="rId32"/>
    <sheet xmlns:r="http://schemas.openxmlformats.org/officeDocument/2006/relationships" name="General - Basis of Presentati_5" sheetId="33" state="visible" r:id="rId33"/>
    <sheet xmlns:r="http://schemas.openxmlformats.org/officeDocument/2006/relationships" name="General - Basis of Presentati_6" sheetId="34" state="visible" r:id="rId34"/>
    <sheet xmlns:r="http://schemas.openxmlformats.org/officeDocument/2006/relationships" name="Revenue - Disaggregation of Rev" sheetId="35" state="visible" r:id="rId35"/>
    <sheet xmlns:r="http://schemas.openxmlformats.org/officeDocument/2006/relationships" name="Revenue - Performance Obligatio" sheetId="36" state="visible" r:id="rId36"/>
    <sheet xmlns:r="http://schemas.openxmlformats.org/officeDocument/2006/relationships" name="Long-Term Indebtedness - Additi" sheetId="37" state="visible" r:id="rId37"/>
    <sheet xmlns:r="http://schemas.openxmlformats.org/officeDocument/2006/relationships" name="Long-Term Indebtedness - Schedu"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Commitments and Contingencies ("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Future Minimum Lease O" sheetId="47" state="visible" r:id="rId47"/>
    <sheet xmlns:r="http://schemas.openxmlformats.org/officeDocument/2006/relationships" name="Redeemable Noncontrolling Int_3" sheetId="48" state="visible" r:id="rId48"/>
    <sheet xmlns:r="http://schemas.openxmlformats.org/officeDocument/2006/relationships" name="Business Segments - Schedule of" sheetId="49" state="visible" r:id="rId49"/>
    <sheet xmlns:r="http://schemas.openxmlformats.org/officeDocument/2006/relationships" name="Business Segments - Information" sheetId="50" state="visible" r:id="rId50"/>
    <sheet xmlns:r="http://schemas.openxmlformats.org/officeDocument/2006/relationships" name="Pension Benefits (Details)" sheetId="51" state="visible" r:id="rId51"/>
    <sheet xmlns:r="http://schemas.openxmlformats.org/officeDocument/2006/relationships" name="Stock Repurchase Plan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20</t>
  </si>
  <si>
    <t>Apr. 27, 2020</t>
  </si>
  <si>
    <t>Document and Entity Information</t>
  </si>
  <si>
    <t>Document Type</t>
  </si>
  <si>
    <t>10-Q</t>
  </si>
  <si>
    <t>Document Quarterly Report</t>
  </si>
  <si>
    <t>true</t>
  </si>
  <si>
    <t>Document Transition Report</t>
  </si>
  <si>
    <t>false</t>
  </si>
  <si>
    <t>Document Period End Date</t>
  </si>
  <si>
    <t>Mar. 31,
		2020</t>
  </si>
  <si>
    <t>Entity Registrant Name</t>
  </si>
  <si>
    <t>Six Flags Entertainment Corporation</t>
  </si>
  <si>
    <t>Entity File Number</t>
  </si>
  <si>
    <t>1-13703</t>
  </si>
  <si>
    <t>Entity Incorporation, State or Country Code</t>
  </si>
  <si>
    <t>DE</t>
  </si>
  <si>
    <t>Entity Tax Identification Number</t>
  </si>
  <si>
    <t>13-3995059</t>
  </si>
  <si>
    <t>Entity Address, Address Line One</t>
  </si>
  <si>
    <t>924 Avenue J East,</t>
  </si>
  <si>
    <t>Entity Address, City or Town</t>
  </si>
  <si>
    <t>Grand Prairie</t>
  </si>
  <si>
    <t>Entity Address, State or Province</t>
  </si>
  <si>
    <t>TX</t>
  </si>
  <si>
    <t>Entity Address, Postal Zip Code</t>
  </si>
  <si>
    <t>75050</t>
  </si>
  <si>
    <t>City Area Code</t>
  </si>
  <si>
    <t>972</t>
  </si>
  <si>
    <t>Local Phone Number</t>
  </si>
  <si>
    <t>595-5000</t>
  </si>
  <si>
    <t>Title of 12(b) Security</t>
  </si>
  <si>
    <t>Common stock, $0.025 par value per share</t>
  </si>
  <si>
    <t>Trading Symbol</t>
  </si>
  <si>
    <t>SI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01374</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Right-of-use operating leases, net</t>
  </si>
  <si>
    <t>Debt issuance costs</t>
  </si>
  <si>
    <t>Deposits and other assets</t>
  </si>
  <si>
    <t>Goodwill</t>
  </si>
  <si>
    <t>Intangible assets, net of accumulated amortization of $23,824 and $23,224 as of March 31, 2020 and December 31, 2019, respectively</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Short-term borrowings</t>
  </si>
  <si>
    <t>Current portion of long-term debt</t>
  </si>
  <si>
    <t>Short-term operating lease liabilities</t>
  </si>
  <si>
    <t>Total current liabilities</t>
  </si>
  <si>
    <t>Noncurrent liabilities:</t>
  </si>
  <si>
    <t>Long-term debt</t>
  </si>
  <si>
    <t>Long-term operating lease liabilities</t>
  </si>
  <si>
    <t>Other long-term liabilities</t>
  </si>
  <si>
    <t>Deferred income taxes</t>
  </si>
  <si>
    <t>Total noncurrent liabilities</t>
  </si>
  <si>
    <t>Total liabilities</t>
  </si>
  <si>
    <t>Redeemable noncontrolling interests</t>
  </si>
  <si>
    <t>Stockholders' deficit:</t>
  </si>
  <si>
    <t>Preferred stock, $1.00 par value</t>
  </si>
  <si>
    <t xml:space="preserve"> </t>
  </si>
  <si>
    <t>Common stock, $0.025 par value, 280,000,000 shares authorized; 84,666,505 and 84,633,845 shares issued and outstanding at March 31, 2020 and December 31, 2019, respectively</t>
  </si>
  <si>
    <t>Capital in excess of par value</t>
  </si>
  <si>
    <t>Accumulated deficit</t>
  </si>
  <si>
    <t>Accumulated other comprehensive loss, net of tax</t>
  </si>
  <si>
    <t>Total stockholders' deficit</t>
  </si>
  <si>
    <t>Total liabilities and stockholders' deficit</t>
  </si>
  <si>
    <t>Condensed Consolidated Balance Sheets (Parenthetical) - USD ($) $ in Thousands</t>
  </si>
  <si>
    <t>Condensed Consolidated Balance Sheets</t>
  </si>
  <si>
    <t>Accumulated amortization of intangible asset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Total revenues</t>
  </si>
  <si>
    <t>Operating expenses (excluding depreciation and amortization shown separately below)</t>
  </si>
  <si>
    <t>Selling, general and administrative expenses (including stock-based compensation of $4,280 and $3,891 in 2020 and 2019, respectively, and excluding depreciation and amortization shown separately below)</t>
  </si>
  <si>
    <t>Costs of products sold</t>
  </si>
  <si>
    <t>Other net periodic pension benefit</t>
  </si>
  <si>
    <t>Depreciation</t>
  </si>
  <si>
    <t>Amortization</t>
  </si>
  <si>
    <t>(Gain) loss on disposal of assets</t>
  </si>
  <si>
    <t>Interest expense</t>
  </si>
  <si>
    <t>Interest income</t>
  </si>
  <si>
    <t>Loss on debt extinguishment</t>
  </si>
  <si>
    <t>Other expense (income), net</t>
  </si>
  <si>
    <t>Loss before income taxes</t>
  </si>
  <si>
    <t>Income tax benefit</t>
  </si>
  <si>
    <t>Net loss</t>
  </si>
  <si>
    <t>Weighted-average common shares outstanding - basic and diluted (in shares)</t>
  </si>
  <si>
    <t>Net loss per average common share outstanding - basic and diluted (in dollars per share)</t>
  </si>
  <si>
    <t>Cash dividends declared per common share</t>
  </si>
  <si>
    <t>Park admissions</t>
  </si>
  <si>
    <t>Park food, merchandise and other</t>
  </si>
  <si>
    <t>Sponsorship international agreements and accommodations</t>
  </si>
  <si>
    <t>Condensed Consolidated Statements of Operations (Parenthetical) - USD ($) $ in Thousands</t>
  </si>
  <si>
    <t>Condensed Consolidated Statements of Operations</t>
  </si>
  <si>
    <t>Stock-based compensation</t>
  </si>
  <si>
    <t>Condensed Consolidated Statements of Comprehensive Loss - USD ($) $ in Thousands</t>
  </si>
  <si>
    <t>Condensed Consolidated Statements of Comprehensive Loss</t>
  </si>
  <si>
    <t>Other comprehensive (loss) income, net of tax:</t>
  </si>
  <si>
    <t>Foreign currency translation adjustment</t>
  </si>
  <si>
    <t>[1]</t>
  </si>
  <si>
    <t>Defined benefit retirement plan</t>
  </si>
  <si>
    <t>[2]</t>
  </si>
  <si>
    <t>Change in cash flow hedging</t>
  </si>
  <si>
    <t>[3]</t>
  </si>
  <si>
    <t>Other comprehensive (loss) income, net of tax</t>
  </si>
  <si>
    <t>Comprehensive loss</t>
  </si>
  <si>
    <t>Foreign currency translation adjustment is presented net of tax benefit of $3.8 million for the three months ended March 31, 2020, and tax expense of $0.3 million for the three months ended March 31, 2019</t>
  </si>
  <si>
    <t>Defined benefit retirement plan is presented net of tax expense of $0.1 million for the three months ended March 31, 2020, and nominal tax expense for the three months ended March 31, 2019.</t>
  </si>
  <si>
    <t>Change in cash flow hedging is presented net of tax benefit of $7.2 million for the three months ended March 31, 2020.</t>
  </si>
  <si>
    <t>Condensed Consolidated Statements of Comprehensive Loss (Parenthetical) - USD ($) $ in Millions</t>
  </si>
  <si>
    <t>Foreign currency translation adjustment, tax expense (benefit)</t>
  </si>
  <si>
    <t>Defined benefit retirement plan, tax</t>
  </si>
  <si>
    <t>Derivatives qualifying as hedges, tax benefit</t>
  </si>
  <si>
    <t>Consolidated Statements of Stockholders' Deficit - USD ($) $ in Thousands</t>
  </si>
  <si>
    <t>Common stock</t>
  </si>
  <si>
    <t>Accumulated other comprehensive loss</t>
  </si>
  <si>
    <t>Total</t>
  </si>
  <si>
    <t>Beginning balance at Dec. 31, 2018</t>
  </si>
  <si>
    <t>Beginning balance (in shares) at Dec. 31, 2018</t>
  </si>
  <si>
    <t>Increase (Decrease) in Stockholders' Deficit</t>
  </si>
  <si>
    <t>Issuance of common stock</t>
  </si>
  <si>
    <t>Issuance of common stock (in shares)</t>
  </si>
  <si>
    <t>Dividends declared to common shareholders</t>
  </si>
  <si>
    <t>Repurchase of common stock</t>
  </si>
  <si>
    <t>Repurchase of common stock (in shares)</t>
  </si>
  <si>
    <t>Net income attributable to Six Flags Entertainment Corporation</t>
  </si>
  <si>
    <t>Other comprehensive income (loss), net of tax</t>
  </si>
  <si>
    <t>Ending balance at Mar. 31, 2019</t>
  </si>
  <si>
    <t>Ending balance (in shares) at Mar. 31, 2019</t>
  </si>
  <si>
    <t>Beginning balance at Dec. 31, 2019</t>
  </si>
  <si>
    <t>Beginning balance (in shares) at Dec. 31, 2019</t>
  </si>
  <si>
    <t>Employee stock purchase plan</t>
  </si>
  <si>
    <t>Employee stock purchase plan (in shares)</t>
  </si>
  <si>
    <t>Change in redemption value of partnership units</t>
  </si>
  <si>
    <t>Ending balance at Mar. 31, 2020</t>
  </si>
  <si>
    <t>Ending balance (in shares) at Mar. 31, 2020</t>
  </si>
  <si>
    <t>Condensed Consolidated Statements of Cash Flows - USD ($) $ in Thousands</t>
  </si>
  <si>
    <t>12 Months Ended</t>
  </si>
  <si>
    <t>Cash flows from operating activities:</t>
  </si>
  <si>
    <t>Adjustments to reconcile net income to net cash provided by operating activities:</t>
  </si>
  <si>
    <t>Depreciation and amortization</t>
  </si>
  <si>
    <t>Interest accretion on notes payable</t>
  </si>
  <si>
    <t>Amortization of debt issuance costs</t>
  </si>
  <si>
    <t>Other, including (gain) loss on disposal of assets</t>
  </si>
  <si>
    <t>Decrease in accounts receivable</t>
  </si>
  <si>
    <t>Increase in inventories, prepaid expenses and other current assets</t>
  </si>
  <si>
    <t>Decrease in deposits and other assets</t>
  </si>
  <si>
    <t>Decrease in ROU operating leases</t>
  </si>
  <si>
    <t>Increase in accounts payable, deferred revenue, accrued liabilities and other long-term liabilities</t>
  </si>
  <si>
    <t>Increase (decrease) in operating lease liabilities</t>
  </si>
  <si>
    <t>Decrease in accrued interest payable</t>
  </si>
  <si>
    <t>Net cash used in operating activities</t>
  </si>
  <si>
    <t>Cash flows from investing activities:</t>
  </si>
  <si>
    <t>Additions to property and equipment</t>
  </si>
  <si>
    <t>Property insurance recoveries</t>
  </si>
  <si>
    <t>Net cash used in investing activities</t>
  </si>
  <si>
    <t>Cash flows from financing activities:</t>
  </si>
  <si>
    <t>Repayment of borrowings</t>
  </si>
  <si>
    <t>Proceeds from borrowings</t>
  </si>
  <si>
    <t>Payment of cash dividends</t>
  </si>
  <si>
    <t>Proceeds from issuance of common stock</t>
  </si>
  <si>
    <t>Stock repurchases</t>
  </si>
  <si>
    <t>Net cash (used in) provided by financing activities</t>
  </si>
  <si>
    <t>Effect of exchange rate on cash</t>
  </si>
  <si>
    <t>Net decrease in cash and cash equivalents</t>
  </si>
  <si>
    <t>Cash and cash equivalents at beginning of period</t>
  </si>
  <si>
    <t>Cash and cash equivalents at end of period</t>
  </si>
  <si>
    <t>Supplemental cash flow information</t>
  </si>
  <si>
    <t>Cash paid for interest</t>
  </si>
  <si>
    <t>Cash paid for income taxes</t>
  </si>
  <si>
    <t>General - Basis of Presentation</t>
  </si>
  <si>
    <t xml:space="preserve">1. General — Basis of Presentation We own and operate regional theme parks and waterparks. We are the largest regional theme park operator in the world, and the largest operator of waterparks in North America based on the number of parks we operate. Of the 26 parks we owned or operated as of March 31, 2020, 23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9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for the three months ended March 31, 2020, are not indicative of the results expected for the full year. In particular, our park operations contribute more than half of their annual revenue during the period from Memorial Day to Labor Day each year, while expenses are incurred year-round. COVID-19 Considerations In March 2020, COVID-19, a disease caused by a novel strain of the coronavirus, was characterized as a pandemic by the World Health Organization. The rapid spread of COVID-19 has resulted in authorities around the world implementing numerous measures to contain the virus, such as travel bans and restrictions, quarantines, shelter-in-place orders and business shutdowns. The pandemic and these containment measures have had, and are expected to continue to have, a material negative impact on our business. The duration and intensity of this global health emergency and related disruptions is uncertain. On March 13, 2020, we temporarily suspended operations of all of our theme parks and waterparks due to the COVID-19 pandemic. We continue to monitor government guidelines and requirements in each geographic region in which we operate and we will resume operations on a park-by-park basis as soon as possible based on local conditions. In response to the uncertainty caused by the crisis, we took several actions after we suspended operations to increase our liquidity position and to prepare for multiple contingencies. We are currently generating minimal revenue from our parks. Effective April 6, 2020, we reduced the base salaries of executive officers and full-time salaried employees by 25% and reduced scheduled hours for full-time hourly workers by 25%, to 30 hours per week, subject to federal and state minimums. A significant portion of our revenue decline will be offset by cost saving measures that we implemented upon the suspension of park operations. Among these measures, we have reduced almost all of our seasonal labor until the parks reopen. We have also suspended all advertising and marketing costs and intend to eliminate $30 - $40 million of additional non-labor operating costs in 2020, including the deferral of $20 million of increased investments we had planned to improve the guest experience. In addition, we plan to defer or eliminate $40 - $50 million in our discretionary capital projects planned for 2020. We have taken measures to ensure sufficient liquidity to meet our cash flow needs and covenant compliance obligations for at least the next twelve months from the issuance of the financial statements. Additionally, we believe we have sufficient liquidity to meet our cash obligations through the end of 2021; however, if suspension of operations lasts through the end of 2021, we will likely require additional covenant relief under the Second Amended and Restated Credit Facility. In addition to cutting expenses and capital expenditures, in April 2020 we increased the revolving credit commitments to the Second Amended and Restated Revolving Loan by $131.0 million, increasing the facility from $350.0 million to $481.0 million. Also in April, Six Flags Theme Parks Inc. (“SFTP”), Holdings’ indirect, wholly owned subsidiary, completed the private sale of $725.0 million in aggregate principal amount of 7.00% senior secured notes due 2025. See Note 12, Subsequent Events COVID-19 continues to present material uncertainty and risk with respect to our performance and financial results, including the ability to reopen our parks to guests. The extent to which COVID-19 impacts our business will depend on future developments, which are highly uncertain and cannot be predicted, including additional actions taken to contain COVID-19 or treat its impact, among others. Our business and financial results could be materially and adversely impacted.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32.2 million and $130.6 million as of March 31, 2020 and December 31, 2019,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March 31, 2020 and December 31, 2019,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March 31, 2020, the fair value of the single reporting unit exceeded our carrying amount. We have one reporting unit at the same level for which Holdings common stock is traded and we believe our market capitalization is the best indicator of our reporting unit’s fair value. At March 31, 2020, we determined that it is not more likely than not that the fair value of our intangible assets were less than their carrying amounts and there were no triggering events.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March 31, 2020. e.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We incurred a net loss for the three months ended March 31, 2020 and March 31, 2019, therefore, diluted shares outstanding equaled basic shares outstanding for the purposes of determining loss per common share. The computation of diluted earnings per share excluded the effect of 5,907,000 and 5,083,000 antidilutive stock options for the three months ended March 31, 2020 and March 31, 2019, respectively. f . Derivative Instruments and Hedging Activities We recognize all derivatives as either assets or liabilities o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income), net” in the unaudited condensed consolidated statements of operations. 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U.S. GAAP .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 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ended March 31, 2020 and 2019, stock-based compensation expense consisted of the following: ​ ​ ​ ​ ​ ​ ​ ​ ​ Three Months Ended (Amounts in thousands) March 31, 2020 March 31, 2019 Long-Term Incentive Plan ​ $ 4,205 ​ $ 3,816 Employee Stock Purchase Plan ​ 75 ​ 75 Total Stock-Based Compensation ​ $ 4,280 ​ $ 3,891 ​ 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March 31, 2020, deferred revenue was primarily comprised of (i) unredeemed season pass and all season dining pass revenue, (ii) pre-sold single-day admissions revenue for the current operating season, (iii) unredeemed portions of the membership program and member dining program that will be recognized in 2020 and 2021, and (iv) payments received from our international development partner in excess of revenue recognized. We have entered into international agreements to assist a third party in the planning, design, development and operation of a Six Flags-branded park outside of North America. These agreements typically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j. Leases We or certain of our subsidiaries are a lessee in various noncancelable operating leases, primarily for operating rights to amusement parks, land, office space, warehouses, office equipment and machinery. See Note 7 for additional information. We determine if an arrangement is or contains a lease at contract inception and recognize a right-of-use ("ROU") asset and lease liability at the lease commencement date. For our operating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We discount our unpaid lease payments using the interest rate implicit in the lease or, if that rate cannot be readily determined, our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densed consolidated balance sheets. The current portion of operating lease liabilities is presented as "Short-term operating lease liabilities" and the long-term portion is presented separately as "Long-term operating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review ROU assets for impairment upon occurrence of events or changes in circumstances that would indicate the carrying value of the assets may not be recoverable. We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densed consolidated statements of operations. 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March 31, 2020 and December 31, 2019, we have recorded an allowance for doubtful accounts of $7.6 million and $8.3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 l. Recently Adopted Accounting Pronouncements On January 1, 2020, we adopted Accounting Standards Update 2016-13, Measurement of Credit Losses on Financial Instruments m. Recent Accounting Pronouncements Not Yet Adopted In December 2019, the Financial Accounting Standards Board (“FASB”) issued ASU 2019-12, Income Taxes (Topic 740): Simplifying the Accounting for Income Taxes (“Update 2019-12”), In August 2018, FASB issued ASU 2018-14, Compensation - Retirement Benefits - Defined Benefit Plans - General (Subtopic 715-20): Disclosure Framework - Changes to the Disclosure Requirements for Defined Benefit Plans: (“Update 2018-14”) In March 2020, FASB issued ASU 2020-04, Reference Rate Reform (Topic 848) : Facilitation of the Effects of Reference Rate Reform on Financial Reporting </t>
  </si>
  <si>
    <t>Revenue</t>
  </si>
  <si>
    <t>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months ended March 31, 2020 and 2019, respectively. Long-term and short-term contracts consist of our contracts with customers with terms greater than one year and less than or equal to one year, respectively. Sales and usage-based taxes are excluded from revenues. ​ ​ ​ ​ ​ ​ ​ ​ ​ ​ ​ ​ ​ ​ ​ ​ Three Months Ended March 31, 2020 ​ ​ ​ ​ ​ Sponsorship, ​ ​ ​ ​ ​ ​ ​ ​ Park Food, ​ International ​ ​ ​ ​ ​ ​ ​ ​ Merchandise ​ Agreements and ​ ​ ​ (Amounts in thousands) Park Admissions and Other Accommodations Consolidated Long-term contracts ​ $ 5,762 ​ $ 820 ​ $ 9,270 ​ $ 15,852 Short-term contracts and other (a) ​ 54,044 ​ 28,986 ​ 3,621 ​ 86,651 Total revenues ​ $ 59,806 ​ $ 29,806 ​ $ 12,891 ​ $ 102,503 ​ ​ ​ ​ ​ ​ ​ ​ ​ ​ ​ ​ ​ ​ ​ ​ Three Months Ended March 31, 2019 ​ ​ ​ ​ ​ Sponsorship, ​ ​ ​ ​ ​ ​ Park Food, International ​ ​ ​ ​ ​ ​ ​ Merchandise Agreements and ​ ​ ​ (Amounts in thousands) Park Admissions and Other Accommodations Consolidated Long-term contracts ​ $ 7,843 ​ $ 1,713 ​ $ 17,972 ​ $ 27,528 Short-term contracts and other (a) ​ 58,237 ​ 37,265 ​ 5,163 ​ 100,665 Total revenues ​ $ 66,080 ​ $ 38,978 ​ $ 23,135 ​ $ 128,193 (a) Other revenues primarily include sales of single-use tickets and short-term transactional sales for which we have the right to invoice. ​ Long-term Contracts Our long-term contracts consist of season passes with customers, sponsorship contracts and international agreements with third parties. We earn season pass revenue when our customers purchase a season pass for a fixed fee which entitles the customer to visit our parks, including certain waterparks, throughout the duration of the parks’ operating season. Current year season passes classified as long-term contracts are sold in the year preceding the operating season to which they relate. We earn sponsorship revenue from separately-priced contracts with third parties pursuant to which we sell and advertise the third party’s products within our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long-form agreements to be significant, neither individually nor in the aggregate, to any period presented. Refer to Note 1 for additional information on our accounting for performance obligations in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There were not significant changes to our estimates of variable consideration. Our brand licensing and management services performance obligations include royalty payments and management fees, respectively, based on gross sales from Six Flags-branded parks.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 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20, $85.1 million of unearned revenue associated with outstanding long-term contracts was reported in "Deferred revenue," of which $10.2 million was recognized as revenue for long-term contracts during the three months ended March 31, 2020. As of March 31, 2020, the total unearned amount of revenue for remaining long-term contract performance obligations was $70.6 million. At January 1, 2019, $100.8 million of unearned revenue associated with outstanding long-term contracts was reported in "Deferred revenue," of which $21.6 million was recognized as revenue for long-term contracts during the three months ended March 31, 2019. As of March 31, 2019, the total unearned amount of revenue for remaining long-term contract performance obligations was $95.7 million. As of March 31, 2020, we expect to recognize estimated revenue for partially or wholly unsatisfied performance obligations on long-term contracts of approximately $79.9 million in the remainder of 2020 , $25.4 million in 2021 , $23.9 million in 2022 , $5.0 million in 2023 , and $0.7 million in 2024 and thereafter. Short-term Contracts and Other Our short-term contracts consist primarily of season passes and memberships with customers, certain sponsorship contracts and international agreements with third parties. We earn revenue from a customer’s purchase of our season pass and membership products, which entitles the customer to visit our parks, including certain waterparks, throughout the duration of the parks’ operating season for a fixed fe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t>
  </si>
  <si>
    <t>Long-Term Indebtedness</t>
  </si>
  <si>
    <t>3. Long-Term Indebtedness Credit Facility As part of our ongoing operations, we periodically refinance our existing credit facility. As of March 31, 2020, our credit facility consisted of a $350.0 million revolving credit loan facility (the “Second Amended and Restated Revolving Loan”) and an $800.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On April 17, 2019, we amended and restated the 2015 Credit Facility (as previously amended). The Second Amended and Restated Credit Facility is comprised of a $350.0 million revolving credit loan facility and an $800.0 million Tranche B term loan facility. In connection with entering into the Second Amended and Restated Credit Facility, we repaid the amounts outstanding on the 2015 Revolving Loan and the outstanding 2015 Term Loan B and we recognized a loss on debt extinguishment of $6.2 million. The remaining proceeds from the Second Amended and Restated Credit Facility were used for general corporate purposes, including payment of refinancing fees. We capitalized $8.9 million of debt issuance costs directly associated with the issuance of the Second Amended and Restated Credit Facility. On October 18, 2019, we entered into an amendment to the Second Amended and Restated Credit Facility which reduced the overall borrowing rate on the Second Amended and Restated Term Loan B by 25 basis points by reducing the applicable margin from LIBOR plus 2.00% to LIBOR plus 1.75%. Excluding the cost to execute the transaction, the lower borrowing rate reduced interest expense by approximately $2.0 million annually. We recognized a loss on debt extinguishment of $0.3 million related to the transaction. As of March 31, 2020, $40.0 million was outstanding under the Second Amended and Restated Revolving Loan (excluding amounts reserved for letters of credit in the amount of $21.3 million). As of December 31, 2019, no amounts were outstanding under the Second Amended and Restated Revolving Loan (excluding amounts reserved for letters of credit in the amount of $20.8 million). Interest on the Second Amended and Restated Revolving Loan accrues at an annual rate of LIBOR plus an applicable margin with an unused commitment fee based on our senior secured leverage ratio. As of March 31, 2020, the Second Amended and Restated Revolving Loan unused commitment fee was 0.30%. The principal amount of the Second Amended and Restated Revolving Loan is due and payable on April 17, 2024. On April 8, 2020, we announced that certain of our revolving credit lenders agreed to provide an incremental $131.0 million of revolving credit commitments to the Second Amended and Restated Revolving Loan, increasing the facility from $350.0 million to $481.0 million. See Note 12, Subsequent Event As of March 31, 2020 and December 31, 2019, $794.0 million and $796.0 million was outstanding under the Second Amended and Restated Term Loan B, respectively. Interest on the Second Amended and Restated Term Loan B accrues at an annual rate of LIBOR plus 1.75%. In June 2019, we entered into three separate interest rate swap agreements with a notional amount of $300.0 million (collectively, the “June 2019 Swap Agreements”) to mitigate the risk of an increase in the LIBOR interest rate in effect on the Second Amended and Restated Term Loan B. In August 2019, we entered into two additional separate interest rate swap agreements with a notional value of $400.0 million (collectively, the “August 2019 Swap Agreements”) to mitigate the risk of an increase in the LIBOR interest rate in effect on the Second Amended and Restated Term Loan B. During March of 2020, we extended the length of $100.0 million of the June 2019 Swap Agreements through April 2026. See Note 5 for a further discussion. As of March 31, 2020, the applicable interest rate on the Second Amended and Restated Term Loan B was 3.28%. Beginning on September 30, 2019, the Second Amended and Restated Term Loan B became payable in equal quarterly principal installments of $2.0 million. All remaining outstanding principal of the Second Amended and Restated Term Loan B is due and payable on April 17, 2026. Subsequent to March 31, 2020, we repaid $315.0 million of the Second Amended and Restated Term Loan B and the outstanding balance of the Second Amended and Restated Revolving Loan. Amounts outstanding under the Second Amended and Restated Credit Facility are guaranteed by Holdings, Six Flags Operations Inc. ("SFO") and certain of the domestic subsidiaries of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a financial covenant (specifically, a maximum senior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investments, prepayments of certain indebtedness, transactions with affiliates, changes in fiscal periods, modifications of certain documents, and certain hedging agreements, subject, in each case, to certain carve-outs. See Note 12, Subsequent Event, 2024 Notes, 2025 Notes and 2027 Notes On June 16, 2016, Holdings issued $300.0 million of 4.875% senior unsecured notes due July 31, 2024 (the "2024 Notes"). We used approximately $150.0 million of the proceeds from the issuance of the 2024 Notes to reduce our borrowings under the 2015 Term Loan B, and we used the remaining net proceeds of the sale of the 2024 Notes for general corporate and working capital purposes, which primarily consisted of share repurchases. On April 13, 2017, Holdings issued an additional $700.0 million of 4.875% Senior Notes due 2024 (the "2024 Notes Add-on"). During March of 2020, we prepaid $50.5 million of the outstanding 2024 Notes principal reducing the outstanding amount to $949.5 million. We recognized a loss on debt extinguishment of $1.0 million. Interest payments of $23.1 million for the 2024 On April 13, 2017, Holdings issued $500.0 million of 5.50% Senior Notes due 2027 (the "2027 Notes"). Interest payments of $13.8 million are due semi-annually on April 15 and October 15 of each year. The 2024 Notes, the 2024 Notes Add-on and the 2027 Notes are guaranteed by the Loan Parties. The 2024 Notes, the 2024 Notes Add-on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and the 2027 Notes contain certain events of default, including payment defaults, breaches of covenants and representations, cross defaults to other material indebtedness, judgment, and changes of control and bankruptcy events of default. On April 22, 2020, SFTP issued $725.0 million of 7.00% Senior Notes due 2025 (the “2025 Notes”). See Note 12, Subsequent Event Long-Term Indebtedness Summary As of March 31, 2020 and December 31, 2019, long-term debt consisted of the following: ​ ​ ​ ​ ​ ​ ​ ​ ​ As of (Amounts in thousands) March 31, 2020 December 31, 2019 Second Amended and Restated Credit Facility ​ ​ ​ ​ ​ ​ Second Amended and Restated Term Loan B $ 794,000 $ 796,000 Second Amended and Restated Revolving Loan ​ ​ 40,000 ​ ​ — 2024 Notes ​ 949,490 ​ 1,000,000 2027 Notes ​ 500,000 ​ 500,000 Net discount ​ (6,002) ​ (6,535) Deferred financing costs ​ (13,694) ​ (14,581) Total debt ​ $ 2,263,794 ​ $ 2,274,884 Less current portion of long-term debt ​ (8,000) ​ (8,000) Less short-term borrowings ​ ​ (40,000) ​ ​ — Total long-term debt ​ $ 2,215,794 ​ $ 2,266,884 ​ Fair-Value of Long-Term Indebtedness As of March 31, 2020 and December 31, 2019, the fair value of our long-term debt was $1,952.4 million and $2,348.9 million, respectively. The measurement of the fair value of long-term debt is based on market prices that are generally observable for similar liabilities at commonly quoted intervals and is considered a Level 2 fair value measurement.</t>
  </si>
  <si>
    <t>Accumulated Other Comprehensive Loss</t>
  </si>
  <si>
    <t>4. Accumulated Other Comprehensive Loss Changes in the composition of Accumulated Other Comprehensive Loss ("AOCI") during the three months ended March 31, 2020, were as follows: ​ ​ ​ ​ ​ ​ ​ ​ ​ ​ ​ ​ ​ ​ ​ ​ ​ ​ ​ ​ ​ ​ ​ ​ ​ ​ ​ ​ ​ ​ ​ Accumulated ​ ​ Cumulative ​ ​ ​ ​ ​ ​ ​ ​ ​ ​ Other ​ ​ Translation ​ Cash Flow ​ Defined Benefit ​ Income ​ Comprehensive (Amounts in thousands) Adjustment Hedges Plans Taxes Loss Balances at December 31, 2019 ​ $ (22,184) ​ $ (1,530) ​ $ (49,282) ​ $ (1,714) ​ $ (74,710) Net current period change ​ (17,971) ​ (28,794) ​ — ​ 10,949 ​ (35,816) Amounts reclassified from AOCI ​ — ​ (120) ​ 257 ​ (34) ​ 103 Balances at March 31, 2020 ​ $ (40,155) ​ $ (30,444) ​ $ (49,025) ​ $ 9,201 ​ $ (110,423) ​ The change in “Cumulative Translation Adjustment” was caused by the strengthening of the dollar against the Mexican Peso and the Canadian Dollar during the three months ended March 31, 2020. Our assets for our parks that we operate in Mexico and Canada are recorded in their local currencies and translated into United States Dollars on our balance sheet. The difference in valuation is captured within the “Cumulative Translation Adjustment” account. ​ The change in “Cash Flow Hedges” was caused by declining interest rates and continued projections of low interest rates in future interest rate forward curves. See Note 5 for more information on our hedging activities. The Company had the following reclassifications out of AOCI during the three months ended March 31, 2020 and 2019: ​ ​ ​ ​ ​ ​ ​ ​ ​ ​ ​ ​ ​ ​ Amount of Reclassification from AOCI ​ ​ ​ ​ Three Months Ended Component of AOCI Location of Reclassification into Income March 31, 2020 March 31, 2019 ​ ​ ​ ​ ​ ​ ​ ​ ​ Amortization of loss on interest rate hedge ​ Interest Expense ​ $ (120) ​ $ — ​ ​ Income tax benefit ​ 30 ​ — ​ ​ Net of tax ​ $ (90) ​ $ — ​ ​ ​ ​ ​ ​ ​ ​ ​ Amortization of deferred actuarial loss and prior service cost Operating expenses ​ $ 257 ​ $ 192 ​ Income tax expense ​ (64) ​ (49) ​ Net of tax ​ $ 193 ​ $ 143 ​ ​ ​ ​ ​ ​ ​ ​ ​ Total reclassifications ​ $ 103 ​ $ 143 ​</t>
  </si>
  <si>
    <t>Derivative Financial Instruments</t>
  </si>
  <si>
    <t>5. Derivative Financial Instruments In June 2019, we entered the June 2019 Swap Agreements with an aggregate notional amount of $300.0 million to mitigate the risk of an increase in the LIBOR interest rate in effect on the Second Amended and Restated Term Loan B. The term of the June 2019 Swap Agreements began in June 2019 and expires in June 2023. Upon execution, we designated and documented the June 2019 Swap Agreements as cash flow hedges. The June 2019 Swap Agreements serve as economic hedges and provide protection against rising interest rates. In August 2019, we entered the August 2019 Swap Agreements with an aggregate notional amount of $400.0 million to mitigate the risk of an increase in the LIBOR interest rate in effect on the Second Amended and Restated Term Loan B. The term of the August 2019 Swap Agreements began in August 2019 and expires in August 2024. Upon execution, we designated and documented the August 2019 Swap Agreements as cash flow hedges. The August 2019 Swap Agreements serve as economic hedges and provide protection against rising interest rates. In March 2020, we completed a blend and extend on $100.0 million of our June 2019 Swap Agreements (the “Modified June 2019 Swap Agreement”) that extended the length of the swap agreement through April 2026 and mitigates the risk of an increase in the LIBOR interest rate in effect on the Second Amended and Restated Term Loan B. The remaining $200.0 million of our June 2019 Swap Agreements (the “Unmodified June 2019 Swap Agreements”) remain unchanged. Upon execution, we designated and documented the Modified June 2019 Swap Agreement as a cash flow hedge. The Modified June 2019 Swap Agreement serves as an economic hedge and provides protection against rising interest rates. By utilizing a derivative instrument to hedge our exposure to LIBOR rate changes, we are exposed to credit risk and market risk. Credit risk is the failure of the counterparty to perform under the terms of the derivative contract. To mitigate this risk, the hedging instrument is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unaudited condensed consolidated balance sheets. When in qualifying relationships, the effective portion of all cash flow designated derivatives are deferred in AOCI and are reclassified to interest expense when the forecasted transaction takes place. Ineffective changes, if any, and changes in the fair value of derivatives that are not designated as hedging instruments are recorded directly to “interest expense” and “other expense (income), net”, respectively. Derivative assets and derivative liabilities that have maturity dates equal to or less than twelve months from the balance sheet date are included in prepaid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ur derivatives are measured on a recurring basis using Level 2 inputs. The fair value measurements of our derivatives are based on market prices that generally are observable for similar assets or liabilities at commonly quoted intervals. Derivative assets recorded at fair value in our condensed consolidated balance sheets as of March 31, 2020 and December 31, 2019, respectively, consisted of the following: ​ ​ ​ ​ ​ ​ ​ Derivative Assets (Amounts in thousands) March 31, 2020 December 31, 2019 Derivatives Designated as Cash Flow Hedges ​ ​ ​ ​ ​ Interest Rate Swap Agreements — Current $ — $ 485 Interest Rate Swap Agreements — Noncurrent ​ — ​ ​ 1,440 ​ $ — $ 1,925 ​ Derivative liabilities recorded at fair value in our condensed consolidated balance sheets as of March 31, 2020 and December 31, 2019, respectively, consisted of the following: ​ ​ ​ ​ ​ ​ ​ ​ ​ Derivative Liabilities (Amounts in thousands) ​ March 31, 2020 December 31, 2019 Derivatives Designated as Cash Flow Hedges ​ ​ ​ ​ ​ ​ Interest Rate Swap Agreements — Current ​ $ (7,689) $ (788) Interest Rate Swap Agreements — Noncurrent ​ ​ (22,795) ​ ​ (2,667) ​ ​ $ (30,484) $ (3,455) ​ As of March 31, 2020 ​ Losses before taxes on derivatives designated as cash flow hedges for the three months ended March 31, 2020 and 2019 were as follows: ​ ​ ​ ​ ​ ​ ​ ​ ​ ​ ​ ​ ​ ​ ​ ​ ​ ​ ​ ​ ​ ​ ​ ​ ​ ​ ​ ​ ​ ​ ​ ​ ​ ​ ​ ​ ​ ​ ​ ​ ​ ​ Loss ​ Loss Reclassified from ​ ​ Recognized in AOCI ​ AOCI into Operations ​ ​ (Effective Portion) ​ (Effective Portion) (Amounts in thousands) 2020 2019 2020 ​ 2019 Interest Rate Swap Agreements ​ $ (28,794) $ — $ 120 $ — Total $ (28,794) $ — $ 120 $ — ​ During the three months ended March 31, 2020, we recognized in AOCI a loss of $28.8 million related to our swap agreements. This loss was caused by a decrease in both current interest rates and the interest rate forward curve and the expectation of future payment by us to our hedging counterparties based on current assumptions of the market. On April 22, 2020, we repaid $315.0 million of the Second Amended and Restated Term Loan B. In conjunction, certain of our hedging instruments that were entered into to mitigate the risk of an increase in the LIBOR interest rate will be dedesignated. Consistent with company policy, we hold and issue derivative instruments for risk management purposes only and do not utilize derivative instruments for trading or speculative purposes. Accordingly, in April 2020 we entered into counter-agreements to economically offset the impact of the dedesignated swap agreements. ​</t>
  </si>
  <si>
    <t>Commitments and Contingencies</t>
  </si>
  <si>
    <t>6. 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4.2 million in 2020 (subject to cost of living adjustments) to the limited partners in the Partnership Parks (based on our ownership of units as of March 31, 2020, our share of the distribution will be approximately $32.5 million) and (ii) make minimum capital expenditures at each of the Partnership Parks during rolling five-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which would cause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March 31, 2020, is $409.7 million in the case of SFOG and $527.4 million in the case of SFOT. As of March 31, 2020, we owned approximately 31.0% and 53.2%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As of the date of this quarterly report, we expect to purchase units from the Georgia and Texas partnerships for $1.5 million and $3.5 million, respectively, in May 2020 pursuant to the 2020 annual offer. As we purchase additional units, we are entitled to a proportionate increase in our share of the minimum annual distributions. The maximum unit purchase obligations for 2020 at both parks is approximately $529.3 million, representing approximately 69.0% of the outstanding units of SFOG and 46.8% of the outstanding units of SFOT. An additional $350.0 million of incremental borrowing is available under the Second Amended and Restated Credit Facility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that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the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21.1 million of capital expenditures at the Partnership Parks during the 2019 season and intend to incur approximately $15.0 million of capital expenditures at these parks for the 2020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9.9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our industry. Our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The majority of our current insurance policies expire on December 31, 2020.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We record a liability when we believe that it is probable that a loss has been incurred and the amount can be reasonably estimated. We evaluate developments in our legal matters that could affect the amount of liability that has been previously accrued, and the matters and related reasonably possible losses disclosed, and make adjustments as appropriate. We exercise significant judgment to evaluate both the likelihood and the estimated amount of a loss related to such matters. Based on our current knowledge, we believe that the amount of reasonably possible loss will not, either individually or in aggregate, have a material adverse effect on our business, consolidated financial position, results of operations, or cash flows. However, the outcome of such legal matters is subject to inherent uncertainties and management’s view of these matters may change in the future. On January 7, 2016, a putative class action complaint was filed against Holdings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 On March 8, 2016, certain plaintiffs filed a complaint against one of our subsidiaries in the Superior Court of Massachusetts, Suffolk County, on behalf of a purported class of current and former employees of Six Flags New England. The complaint alleges violations of Massachusetts law governing employee overtime and rest breaks, and seeks damages in the form of unpaid wages for overtime and meal breaks and related penalties. On July 2, 2018, the plaintiffs filed a motion for class certification of two classes, an overtime class and a meal break class. On November 8, 2018, the court granted class certification for the overtime class and denied class certification for the meal break class. On June 20, 2019, in response to competing motions for summary judgment on the application of an overtime wage exemption applicable to amusement parks that operate no more than 150 days per year, the court agreed that the defendant park did not operate more than 150 days in 2013, 2014, and 2016, but found that it did operate more than 150 days in 2015, 2017 and 2018, for which the defendant park would owe overtime wages. On September 26, 2019, we filed a motion for reconsideration with respect to 2017 and 2018, because the defendant park relied on a separate overtime wage law exemption applicable to a separate and distinct operation of the business in those years. On December 6, 2019, the court denied our motion for reconsideration. We continue to vigorously defend ourselves against this litigation. However, there can be no assurance regarding the ultimate outcome of this litigation and we have accrued our best estimate of exposure, the amount of which is not material to our consolidated financial statements. During 2017, four putative class action complaints were filed against Holdings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The Circuit Court in Illinois granted our motion to dismiss on November 2, 2018, but the matter was reversed on appeal on January 22, 2020. We intend to seek further review with the Illinois Supreme Court. The District Court for the Northern District of Georgia denied our motion to dismiss on May 6, 2019, but on December 31, 2019, the matter was stayed and administratively closed on our motion based on the Eleventh Circuit’s review of an order denying dismissal in a case involving substantially similar factual allegations and statutory violations. Either side may move to reopen the Georgia case within 30 days of the issuance of the Eleventh Circuit’s opinion in the other matter. Our demurrer in the California matter was overruled on February 26, 2019, but the order contained certain favorable rulings that enabled us to file a motion for summary judgment on December 12, 2019. The Superior Court in the New Jersey matter granted our motion to dismiss on January 18, 2019, which ruling the plaintiff has appealed. We intend to vigorously defend ourselves against these lawsuits. The outcome of these lawsuits is currently not determinable, and a reasonable estimate of loss or range of loss in excess of the immaterial amount that we have recorded for this litigation cannot be made.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System and Electrical Workers Pension Fund Local 103 I.B.E.W. moved for appointment as co-lead plaintiffs, and sought an order approving their selection of Bernstein Litowitz Berger &amp; Grossman LLP as lead counsel and McKool Smith PC as liaison counsel. A lead plaintiff and lead counsel have not yet been appointed to represent the putative class. We believe that these lawsuits are without merit and intend to defend this litigation vigorously. However, there can be no assurance regarding the ultimate outcome of the lawsuit. On March 20, 2020, a putative stockholder derivative lawsuit was filed on behalf of nominal defendant Holdings, by Mr. Mark Schwartz in the U.S. District Court for the Northern District of Texas against certain of its current and former executive officers and directors (the “individual defendants”) in an action captioned Schwartz v. Reid-Anderson, et al. Electrical Workers Pension Fund Local 103 I.B.E.W. v. Six Flags Entertainment Corp., et al. Martin, et al. v: Reid-Anderson, et al. Albayrak v. Reid-Anderson, et al. Electrical Workers Pension Fund Local 103 I.B.E.W. v. Six Flags Entertainment Corp., et al.</t>
  </si>
  <si>
    <t>Leases</t>
  </si>
  <si>
    <t>7. Leases We have operating leases for amusement parks, land, vehicles, machinery and certain equipment. Our leases have remaining lease terms of less than one year to 45 years, some of which include options to extend leases up to 20 years, and some of which include options to terminate the lease within one year. For our noncancelable operating leases with options to extend, because we may determine it is not reasonably certain we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our leases, variable payments. The components of lease cost for the three months ended March 31, 2020 and 2019 are as follows: ​ ​ ​ ​ ​ ​ ​ ​ ​ ​ Three Months Ended (Amounts in thousands) ​ March 31, 2020 March 31, 2019 Operating lease cost ​ $ 6,263 $ 6,127 Short-term lease cost ​ ​ 1,602 ​ ​ 1,237 Variable lease cost ​ ​ 1,466 ​ ​ 1,625 Total lease cost ​ $ 9,331 ​ $ 8,989 ​ Other information related to leases for the three months ended March 31, 2020 and 2019 is as follows: ​ ​ ​ ​ ​ ​ ​ ​ ​ ​ ​ ​ Three Months Ended (Amounts in thousands, except for lease term and discount rate) ​ March 31, 2020 ​ March 31, 2019 Cash paid for amounts included in the measurement of lease liability operating cash flows ​ $ 1,587 ​ ​ $ 1,560 ​ ROU assets obtained in exchange for lease liabilities ​ ​ 329 ​ ​ 585 ​ Weighted-average remaining lease term (in years) ​ ​ 19.33 ​ ​ 20.0 ​ Weighted-average discount rate ​ ​ 6.90 % ​ 6.91 % ​ Maturities of noncancelable operating lease liabilities under Topic 842 as of March 31, 2020 are summarized in the table below. ​ ​ ​ ​ ​ (Amounts in thousands) As of March 31, 2020 Remaining in 2020 ​ $ 22,312 2021 ​ 22,747 2022 ​ 21,729 2023 ​ 21,489 2024 ​ 19,349 Thereafter ​ 268,271 Total ​ $ 375,897 Less: present value discount ​ (179,345) Lease liability ​ $ 196,552 ​ ​</t>
  </si>
  <si>
    <t>Redeemable Noncontrolling Interests</t>
  </si>
  <si>
    <t xml:space="preserve">8. 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March 31, 2020, redeemable noncontrolling interests of the SFOT and SFOG partnerships was $246.8 million and $282.5 million, respectively which approximates redemption value. ​ ​ ​ ​ ​ ​ ​ ​ ​ ​ (Amounts in thousands) SFOT SFOG Total Balance at December 31, 2019 ​ $ 246,744 ​ $ 282,514 ​ $ 529,258 Change in redemption value of partnership units ​ ​ 11 ​ ​ 7 ​ ​ 18 Balance at March 31, 2020 ​ $ 246,755 ​ $ 282,521 ​ $ 529,276 ​ See Note 6 for a description of the partnership agreements applicable to the Partnership Parks, the accounts of which are included in the accompanying condensed consolidated financial statements. </t>
  </si>
  <si>
    <t>Business Segments</t>
  </si>
  <si>
    <t>9. 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 used to allocate resources is Park EBITDA (defined as park-related operating earnings, excluding the impact of interest, taxes, depreciation, amortization and any other non-cash income or expenditures). In general, all of our parks provide similar products and services through a similar process to the same class of customer through a consistent method. We also believe that the parks share common economic characteristics. Based on these factors, we have only one reportable segment—parks. The following table presents segment financial information and a reconciliation of net loss to Park EBITDA. Park level expenses exclude all non-cash operating expenses, principally depreciation and amortization and all non-operating expenses. ​ ​ ​ ​ ​ ​ ​ ​ ​ ​ Three Months Ended (Amounts in thousands) March 31, 2020 March 31, 2019 Net loss $ (84,546) $ (69,132) Interest expense, net ​ 27,157 ​ 28,348 Income tax benefit ​ (22,049) ​ (24,657) Depreciation and amortization ​ 30,664 ​ 29,073 Corporate expenses ​ 12,041 ​ 16,904 Stock-based compensation ​ 4,280 ​ 3,891 Non-operating park level expense, net: ​ ​ ​ ​ ​ ​ (Gain) loss on disposal of assets ​ (120) ​ 1,136 Loss on debt extinguishment, net ​ 1,019 ​ — Other expense (income), net ​ 1,560 ​ (427) Park EBITDA $ (29,994) $ (14,864)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right-of-use operating leases and intangible assets), revenues and loss before income taxes by domestic and foreign categories as of or for the three months ended March 31, 2020 and March 31, 2019: ​ ​ ​ ​ ​ ​ ​ ​ ​ ​ ​ ​ Domestic Foreign Total 2020 ​ (Amounts in thousands) Long-lived assets $ 2,368,183 $ 122,239 $ 2,490,422 Revenues ​ 89,496 ​ 13,007 ​ 102,503 Loss before income taxes ​ (102,362) ​ (4,233) ​ (106,595) 2019 ​ ​ ​ ​ ​ ​ ​ ​ ​ Long-lived assets $ 2,351,751 $ 138,302 $ 2,490,053 Revenues ​ 111,814 ​ 16,379 ​ 128,193 Loss before income taxes ​ (91,553) ​ (2,236) ​ (93,789) ​</t>
  </si>
  <si>
    <t>Pension Benefits</t>
  </si>
  <si>
    <t>10. 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months ended March 31, 2020 and 2019, respectively: ​ ​ ​ ​ ​ ​ ​ ​ ​ ​ Three Months Ended (Amounts in thousands) March 31, 2020 March 31, 2019 Service cost ​ $ 325 ​ $ 338 Interest cost ​ 1,623 ​ 2,002 Expected return on plan assets ​ (3,279) ​ (3,330) Amortization of net actuarial loss ​ 257 ​ 191 Total net periodic benefit ​ $ (1,074) ​ $ (799) ​ The components of net periodic pension benefit other than the service cost component were included in "Other net periodic pension benefit" in the condensed consolidated statements of operations. Weighted-Average Assumptions Used To Determine Net Cost ​ ​ ​ ​ ​ ​ ​ ​ ​ Three Months Ended ​ ​ March 31, 2020 ​ March 31, 2019 ​ Discount rate ​ 3.00 % 4.05 % Rate of compensation increase N/A N/A Expected return on plan assets ​ 6.50 % 7.25 % ​ Employer Contributions During the three month periods ended March 31, 2020 and 2019, we made pension contributions of $1.5 million.</t>
  </si>
  <si>
    <t>Stock Repurchase Plans</t>
  </si>
  <si>
    <t xml:space="preserve">11. Stock Repurchase Plans and Shareholder Rights Plan On March 30, 2017, Holdings announced that its Board of Directors approved a stock repurchase plan that permits Holdings to repurchase an incremental $500.0 million in shares of Holdings’ common stock (the "March 2017 Stock Repurchase Plan"). As of April 27, 2020, Holdings had repurchased 4,605,000 shares at a cumulative cost of approximately $268.3 million and an average price per share of $58.26 under the March 2017 Stock Repurchase Plan, leaving approximately $231.7 million available for permitted repurchases. The amount of share repurchases is limited by the covenants in the Second Amended and Restated Credit Facility, the 2024 Notes, the 2024 Notes Add-on, the 2025 Notes and the 2027 Notes. Additionally, in conjunction with the increase in the borrowing capacity of the Second Amended and Restated Revolving Loan, and the issuance of the 2025 Notes (see Note 12, Subsequent Event On March 31, 2020, Holdings announced that its Board of Directors declared a dividend of one preferred share purchase right (a “Right”) payable on April 10, 2020, for each share of common stock to the shareholders of record on that date. In connection with the Rights, Holdings and Computershare Trust Company, N.A., as rights agent, entered into a Rights Agreement, dated as of March 31, 2020 (the “Rights Agreement”). Each Right entitles the registered holder to purchase from Holdings one one-thousandth of a Series B Junior Preferred Stock, par value $1.00 per share (the “Preferred Shares”), of Holdings at a price of $75.00 per one one-thousandth of a Preferred Share represented by a Right, subject to adjustment. Subject to certain exceptions, if a person or group acquires more than 10% of Holdings’ outstanding common stock, the Rights will become exercisable for common stock having a value equal to two times the exercise price of the Right. The Rights are in all respects subject to and governed by the provisions of the Rights Agreement. </t>
  </si>
  <si>
    <t>Subsequent Events</t>
  </si>
  <si>
    <t>Subsequent Events [Abstract]</t>
  </si>
  <si>
    <t>12. Subsequent Events On April 8, 2020, we announced that certain of our revolving credit lenders agreed to provide an incremental $131.0 million of revolving credit commitments to the Second Amended and Restated Revolving Loan, increasing the facility from $350.0 million to $481.0 million. On April 15, 2020, we received sufficient consents from the continuing lenders under the Second Amended and Restated Credit Facility (the “Credit Agreement Amendment”) substantially concurrently with the closing of the $725 million 2025 Notes discussed below to, among other things, (i) permit the issuance of the 2025 Notes, including specifically, permitting the 2025 Notes to mature inside the Second Amended and Restated Term Loan B, (ii) suspend the testing of the senior secured leverage ratio financial maintenance covenant in the Second Amended and Restated Credit Facility through the end of 2020, (iii) re-establish the financial maintenance covenant thereafter (provided that for the first, second, and third quarters in 2021 that such covenant is tested, we will be permitted to use the quarterly Borrower Consolidated Adjusted EBITDA (as defined in the Second Amended and Restated Credit Facility) from the second, third and fourth quarters of 2019 in lieu of the actual Borrower Consolidated Adjusted EBITDA for the corresponding quarters of 2020) and (iv) add a minimum liquidity covenant that will apply from the date of the Credit Agreement Amendment through December 31, 2021. The modifications to the financial maintenance covenant and other restrictions pursuant to the Credit Agreement Amendment will be in effect from the date of the Credit Agreement Amendment until the earlier of the delivery of the compliance certificate for the fourth quarter of 2021 and the date on which the SFTP, in its sole discretion, elects to calculate its compliance with the financial maintenance covenant by using its actual Borrower Consolidated Adjusted EBITDA instead of the 2019 figures as outlined above. The Credit Agreement Amendment became effective on April 22, 2020, after giving effect to the repayment of a portion of the Second Amended and Restated Term Loan B with a portion of the proceeds from the 2025 Notes. On April 22, 2020, SFTP completed the private sale of $725 million in aggregate principal amount of 7.00% senior secured notes due 2025 (the “2025 Notes”). The net proceeds from this offering will be used to repay $315.0 million of the Second Amended and Restated Term Loan B and the remaining amount for general corporate matters and working capital purposes, including expenses relating to the transaction. In conjunction with the $315.0 million repayment of the Second Amended and Restated Term Loan B, certain of our hedging instruments that were entered into to mitigate the risk of an increase in the LIBOR interest rate and which are discussed in Note 5, Derivative Financial Instruments Additionally, in conjunction with the increase in the borrowing capacity of the Second Amended and Restated Revolving Loan, and the issuance of the 2025 Notes, pursuant to amendments to the Second Amended and Restated Credit Facility in April 2020, we agreed to temporarily suspend the repurchase of Holdings common stock until the earlier of December 31, 2021, or such time as the incremental revolving credit facility commitments are terminated and the actual quarterly 2020 Borrower Consolidated Adjusted EBITDA (as defined in the Second Amended and Restated Credit Facility) is used for calculating the senior secured leverage ratio financial maintenance covenant in the Second Amended and Restated Credit Facility. ​ ​</t>
  </si>
  <si>
    <t>General - Basis of Presentation (Policies)</t>
  </si>
  <si>
    <t>Consolidated U.S. GAAP Presentation</t>
  </si>
  <si>
    <t>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t>
  </si>
  <si>
    <t>Income Taxes</t>
  </si>
  <si>
    <t>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32.2 million and $130.6 million as of March 31, 2020 and December 31, 2019,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March 31, 2020 and December 31, 2019,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t>
  </si>
  <si>
    <t>Goodwill and Intangibles</t>
  </si>
  <si>
    <t>c. Goodwill and Intangibles Goodwill and intangible assets with indefinite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As of March 31, 2020, the fair value of the single reporting unit exceeded our carrying amount. We have one reporting unit at the same level for which Holdings common stock is traded and we believe our market capitalization is the best indicator of our reporting unit’s fair value. At March 31, 2020, we determined that it is not more likely than not that the fair value of our intangible assets were less than their carrying amounts and there were no triggering events.</t>
  </si>
  <si>
    <t>Long-Lived Assets</t>
  </si>
  <si>
    <t>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We determined that our long-lived assets were recoverable as of March 31, 2020.</t>
  </si>
  <si>
    <t>Earnings Per Common Share</t>
  </si>
  <si>
    <t>e.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We incurred a net loss for the three months ended March 31, 2020 and March 31, 2019, therefore, diluted shares outstanding equaled basic shares outstanding for the purposes of determining loss per common share. The computation of diluted earnings per share excluded the effect of 5,907,000 and 5,083,000 antidilutive stock options for the three months ended March 31, 2020 and March 31, 2019, respectively.</t>
  </si>
  <si>
    <t>Derivative Instruments and Hedging Activities</t>
  </si>
  <si>
    <t>f . Derivative Instruments and Hedging Activities We recognize all derivatives as either assets or liabilities o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loss”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expense (income), net” in the unaudited condensed consolidated statements of operations.</t>
  </si>
  <si>
    <t>Fair Value of Financial Instruments</t>
  </si>
  <si>
    <t>g.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U.S. GAAP .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t>
  </si>
  <si>
    <t>Stock Benefit Plans</t>
  </si>
  <si>
    <t>h.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ended March 31, 2020 and 2019, stock-based compensation expense consisted of the following: ​ ​ ​ ​ ​ ​ ​ ​ ​ Three Months Ended (Amounts in thousands) March 31, 2020 March 31, 2019 Long-Term Incentive Plan ​ $ 4,205 ​ $ 3,816 Employee Stock Purchase Plan ​ 75 ​ 75 Total Stock-Based Compensation ​ $ 4,280 ​ $ 3,891 ​</t>
  </si>
  <si>
    <t>Revenue Recognition</t>
  </si>
  <si>
    <t>i. Revenue Recognition We account for revenue from contracts with customer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s visit our parks. In contrast to our season pass and other multi-use offerings (such as our all season dining pass program, which enables season passholders and members to eat meals and snacks any day they visit the park for one upfront payment) that expire at the end of each operating season, the membership program continues on a month-to-month basis after the initial twelve-month membership term and can be canceled any time after the initial term pursuant to the term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March 31, 2020, deferred revenue was primarily comprised of (i) unredeemed season pass and all season dining pass revenue, (ii) pre-sold single-day admissions revenue for the current operating season, (iii) unredeemed portions of the membership program and member dining program that will be recognized in 2020 and 2021, and (iv) payments received from our international development partner in excess of revenue recognized. We have entered into international agreements to assist a third party in the planning, design, development and operation of a Six Flags-branded park outside of North America. These agreements typically consist of a brand licensing agreement, project services agreement, and management services agreement. We treat these agreements as one contract because they were negotiated with a single commercial objective. We have identified three distinct promises within the agreement with the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si>
  <si>
    <t>j. Leases We or certain of our subsidiaries are a lessee in various noncancelable operating leases, primarily for operating rights to amusement parks, land, office space, warehouses, office equipment and machinery. See Note 7 for additional information. We determine if an arrangement is or contains a lease at contract inception and recognize a right-of-use ("ROU") asset and lease liability at the lease commencement date. For our operating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We discount our unpaid lease payments using the interest rate implicit in the lease or, if that rate cannot be readily determined, our incremental borrowing rate ("IBR"). Generally, we cannot determine the interest rate implicit in the lease and therefore we use the IBR as a discount rate for our leases. The IBR reflects the rate of interest we would pay on a collateralized basis to borrow an amount equal to the lease payments under similar terms. The lease term for all of our leases includes the noncance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Property taxes and insurance paid on behalf of our lessors is included within variable lease payments. Operating lease ROU assets net of accumulated amortization are presented as "Right-of-use operating leases, net" on the condensed consolidated balance sheets. The current portion of operating lease liabilities is presented as "Short-term operating lease liabilities" and the long-term portion is presented separately as "Long-term operating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review ROU assets for impairment upon occurrence of events or changes in circumstances that would indicate the carrying value of the assets may not be recoverable. We determine whether an ROU asset is impaired and if so, the amount of the impairment loss to recognize. We monitor for events or changes in circumstances that require a reassessment of one of our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densed consolidated statements of operations.</t>
  </si>
  <si>
    <t>Accounts Receivable, Net</t>
  </si>
  <si>
    <t>k.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March 31, 2020 and December 31, 2019, we have recorded an allowance for doubtful accounts of $7.6 million and $8.3 million, respectively, which is primarily comprised of estimated payment defaults under our membership program. To the extent that payments under our membership program have not been recognized in revenue, the allowance for doubtful accounts recorded against our membership program is offset with a corresponding reduction in deferred revenue.</t>
  </si>
  <si>
    <t>Recently Adopted Accounting Pronouncements and Recent Accounting Pronouncements Not Yet Adopted</t>
  </si>
  <si>
    <t xml:space="preserve">l. Recently Adopted Accounting Pronouncements On January 1, 2020, we adopted Accounting Standards Update 2016-13, Measurement of Credit Losses on Financial Instruments m. Recent Accounting Pronouncements Not Yet Adopted In December 2019, the Financial Accounting Standards Board (“FASB”) issued ASU 2019-12, Income Taxes (Topic 740): Simplifying the Accounting for Income Taxes (“Update 2019-12”), In August 2018, FASB issued ASU 2018-14, Compensation - Retirement Benefits - Defined Benefit Plans - General (Subtopic 715-20): Disclosure Framework - Changes to the Disclosure Requirements for Defined Benefit Plans: (“Update 2018-14”) In March 2020, FASB issued ASU 2020-04, Reference Rate Reform (Topic 848) : Facilitation of the Effects of Reference Rate Reform on Financial Reporting </t>
  </si>
  <si>
    <t>General - Basis of Presentation (Tables)</t>
  </si>
  <si>
    <t>Schedule of stock-based compensation expense</t>
  </si>
  <si>
    <t>​ ​ ​ ​ ​ ​ ​ ​ Three Months Ended (Amounts in thousands) March 31, 2020 March 31, 2019 Long-Term Incentive Plan ​ $ 4,205 ​ $ 3,816 Employee Stock Purchase Plan ​ 75 ​ 75 Total Stock-Based Compensation ​ $ 4,280 ​ $ 3,891 ​</t>
  </si>
  <si>
    <t>Revenue (Tables)</t>
  </si>
  <si>
    <t>Schedule of revenues disaggregated by contract duration</t>
  </si>
  <si>
    <t>The following tables present our revenues disaggregated by contract duration for the three months ended March 31, 2020 and 2019, respectively. Long-term and short-term contracts consist of our contracts with customers with terms greater than one year and less than or equal to one year, respectively. Sales and usage-based taxes are excluded from revenues. ​ ​ ​ ​ ​ ​ ​ ​ ​ ​ ​ ​ ​ ​ ​ ​ Three Months Ended March 31, 2020 ​ ​ ​ ​ ​ Sponsorship, ​ ​ ​ ​ ​ ​ ​ ​ Park Food, ​ International ​ ​ ​ ​ ​ ​ ​ ​ Merchandise ​ Agreements and ​ ​ ​ (Amounts in thousands) Park Admissions and Other Accommodations Consolidated Long-term contracts ​ $ 5,762 ​ $ 820 ​ $ 9,270 ​ $ 15,852 Short-term contracts and other (a) ​ 54,044 ​ 28,986 ​ 3,621 ​ 86,651 Total revenues ​ $ 59,806 ​ $ 29,806 ​ $ 12,891 ​ $ 102,503 ​ ​ ​ ​ ​ ​ ​ ​ ​ ​ ​ ​ ​ ​ ​ ​ Three Months Ended March 31, 2019 ​ ​ ​ ​ ​ Sponsorship, ​ ​ ​ ​ ​ ​ Park Food, International ​ ​ ​ ​ ​ ​ ​ Merchandise Agreements and ​ ​ ​ (Amounts in thousands) Park Admissions and Other Accommodations Consolidated Long-term contracts ​ $ 7,843 ​ $ 1,713 ​ $ 17,972 ​ $ 27,528 Short-term contracts and other (a) ​ 58,237 ​ 37,265 ​ 5,163 ​ 100,665 Total revenues ​ $ 66,080 ​ $ 38,978 ​ $ 23,135 ​ $ 128,193 (a) Other revenues primarily include sales of single-use tickets and short-term transactional sales for which we have the right to invoice. ​</t>
  </si>
  <si>
    <t>Long-Term Indebtedness (Tables)</t>
  </si>
  <si>
    <t>Schedule of long-term debt</t>
  </si>
  <si>
    <t>As of March 31, 2020 and December 31, 2019, long-term debt consisted of the following: ​ ​ ​ ​ ​ ​ ​ ​ ​ As of (Amounts in thousands) March 31, 2020 December 31, 2019 Second Amended and Restated Credit Facility ​ ​ ​ ​ ​ ​ Second Amended and Restated Term Loan B $ 794,000 $ 796,000 Second Amended and Restated Revolving Loan ​ ​ 40,000 ​ ​ — 2024 Notes ​ 949,490 ​ 1,000,000 2027 Notes ​ 500,000 ​ 500,000 Net discount ​ (6,002) ​ (6,535) Deferred financing costs ​ (13,694) ​ (14,581) Total debt ​ $ 2,263,794 ​ $ 2,274,884 Less current portion of long-term debt ​ (8,000) ​ (8,000) Less short-term borrowings ​ ​ (40,000) ​ ​ — Total long-term debt ​ $ 2,215,794 ​ $ 2,266,884 ​</t>
  </si>
  <si>
    <t>Accumulated Other Comprehensive Loss (Tables)</t>
  </si>
  <si>
    <t>Schedule of components of AOCI</t>
  </si>
  <si>
    <t>Changes in the composition of Accumulated Other Comprehensive Loss ("AOCI") during the three months ended March 31, 2020, were as follows: ​ ​ ​ ​ ​ ​ ​ ​ ​ ​ ​ ​ ​ ​ ​ ​ ​ ​ ​ ​ ​ ​ ​ ​ ​ ​ ​ ​ ​ ​ ​ Accumulated ​ ​ Cumulative ​ ​ ​ ​ ​ ​ ​ ​ ​ ​ Other ​ ​ Translation ​ Cash Flow ​ Defined Benefit ​ Income ​ Comprehensive (Amounts in thousands) Adjustment Hedges Plans Taxes Loss Balances at December 31, 2019 ​ $ (22,184) ​ $ (1,530) ​ $ (49,282) ​ $ (1,714) ​ $ (74,710) Net current period change ​ (17,971) ​ (28,794) ​ — ​ 10,949 ​ (35,816) Amounts reclassified from AOCI ​ — ​ (120) ​ 257 ​ (34) ​ 103 Balances at March 31, 2020 ​ $ (40,155) ​ $ (30,444) ​ $ (49,025) ​ $ 9,201 ​ $ (110,423) ​</t>
  </si>
  <si>
    <t>Schedule of reclassifications out of accumulated other comprehensive income (loss)</t>
  </si>
  <si>
    <t>The Company had the following reclassifications out of AOCI during the three months ended March 31, 2020 and 2019: ​ ​ ​ ​ ​ ​ ​ ​ ​ ​ ​ ​ ​ ​ Amount of Reclassification from AOCI ​ ​ ​ ​ Three Months Ended Component of AOCI Location of Reclassification into Income March 31, 2020 March 31, 2019 ​ ​ ​ ​ ​ ​ ​ ​ ​ Amortization of loss on interest rate hedge ​ Interest Expense ​ $ (120) ​ $ — ​ ​ Income tax benefit ​ 30 ​ — ​ ​ Net of tax ​ $ (90) ​ $ — ​ ​ ​ ​ ​ ​ ​ ​ ​ Amortization of deferred actuarial loss and prior service cost Operating expenses ​ $ 257 ​ $ 192 ​ Income tax expense ​ (64) ​ (49) ​ Net of tax ​ $ 193 ​ $ 143 ​ ​ ​ ​ ​ ​ ​ ​ ​ Total reclassifications ​ $ 103 ​ $ 143</t>
  </si>
  <si>
    <t>Derivative Financial Instruments (Tables)</t>
  </si>
  <si>
    <t>Schedule of derivative instruments recorded at fair value</t>
  </si>
  <si>
    <t>Derivative assets recorded at fair value in our condensed consolidated balance sheets as of March 31, 2020 and December 31, 2019, respectively, consisted of the following: ​ ​ ​ ​ ​ ​ ​ Derivative Assets (Amounts in thousands) March 31, 2020 December 31, 2019 Derivatives Designated as Cash Flow Hedges ​ ​ ​ ​ ​ Interest Rate Swap Agreements — Current $ — $ 485 Interest Rate Swap Agreements — Noncurrent ​ — ​ ​ 1,440 ​ $ — $ 1,925 ​ Derivative liabilities recorded at fair value in our condensed consolidated balance sheets as of March 31, 2020 and December 31, 2019, respectively, consisted of the following: ​ ​ ​ ​ ​ ​ ​ ​ ​ Derivative Liabilities (Amounts in thousands) ​ March 31, 2020 December 31, 2019 Derivatives Designated as Cash Flow Hedges ​ ​ ​ ​ ​ ​ Interest Rate Swap Agreements — Current ​ $ (7,689) $ (788) Interest Rate Swap Agreements — Noncurrent ​ ​ (22,795) ​ ​ (2,667) ​ ​ $ (30,484) $ (3,455)</t>
  </si>
  <si>
    <t>Schedule of gains and losses before taxes on derivatives designated as cash flow hedges</t>
  </si>
  <si>
    <t>​ ​ ​ ​ ​ ​ ​ ​ ​ ​ ​ ​ ​ ​ ​ ​ ​ ​ ​ ​ ​ ​ ​ ​ ​ ​ ​ ​ ​ ​ ​ ​ ​ ​ ​ ​ ​ ​ ​ ​ ​ ​ Loss ​ Loss Reclassified from ​ ​ Recognized in AOCI ​ AOCI into Operations ​ ​ (Effective Portion) ​ (Effective Portion) (Amounts in thousands) 2020 2019 2020 ​ 2019 Interest Rate Swap Agreements ​ $ (28,794) $ — $ 120 $ — Total $ (28,794) $ — $ 120 $ —</t>
  </si>
  <si>
    <t>Leases (Tables)</t>
  </si>
  <si>
    <t>Schedule of components of lease cost</t>
  </si>
  <si>
    <t>​ ​ ​ ​ ​ ​ ​ ​ ​ Three Months Ended (Amounts in thousands) ​ March 31, 2020 March 31, 2019 Operating lease cost ​ $ 6,263 $ 6,127 Short-term lease cost ​ ​ 1,602 ​ ​ 1,237 Variable lease cost ​ ​ 1,466 ​ ​ 1,625 Total lease cost ​ $ 9,331 ​ $ 8,989</t>
  </si>
  <si>
    <t>Schedule of other information related to leases</t>
  </si>
  <si>
    <t>​ ​ ​ ​ ​ ​ ​ ​ ​ ​ ​ Three Months Ended (Amounts in thousands, except for lease term and discount rate) ​ March 31, 2020 ​ March 31, 2019 Cash paid for amounts included in the measurement of lease liability operating cash flows ​ $ 1,587 ​ ​ $ 1,560 ​ ROU assets obtained in exchange for lease liabilities ​ ​ 329 ​ ​ 585 ​ Weighted-average remaining lease term (in years) ​ ​ 19.33 ​ ​ 20.0 ​ Weighted-average discount rate ​ ​ 6.90 % ​ 6.91 %</t>
  </si>
  <si>
    <t>Schedule of maturities of noncancellable operating lease liabilities</t>
  </si>
  <si>
    <t>Maturities of noncancelable operating lease liabilities under Topic 842 as of March 31, 2020 are summarized in the table below. ​ ​ ​ ​ ​ (Amounts in thousands) As of March 31, 2020 Remaining in 2020 ​ $ 22,312 2021 ​ 22,747 2022 ​ 21,729 2023 ​ 21,489 2024 ​ 19,349 Thereafter ​ 268,271 Total ​ $ 375,897 Less: present value discount ​ (179,345) Lease liability ​ $ 196,552</t>
  </si>
  <si>
    <t>Redeemable Noncontrolling Interests (Tables)</t>
  </si>
  <si>
    <t>Schedule of redeemable noncontrolling interests of the SFOT and SFOG partnerships</t>
  </si>
  <si>
    <t>​ ​ ​ ​ ​ ​ ​ ​ ​ ​ (Amounts in thousands) SFOT SFOG Total Balance at December 31, 2019 ​ $ 246,744 ​ $ 282,514 ​ $ 529,258 Change in redemption value of partnership units ​ ​ 11 ​ ​ 7 ​ ​ 18 Balance at March 31, 2020 ​ $ 246,755 ​ $ 282,521 ​ $ 529,276</t>
  </si>
  <si>
    <t>Business Segments (Tables)</t>
  </si>
  <si>
    <t>Schedule of segment financial information and a reconciliation of net income to Park EBITDA</t>
  </si>
  <si>
    <t>The following table presents segment financial information and a reconciliation of net loss to Park EBITDA. Park level expenses exclude all non-cash operating expenses, principally depreciation and amortization and all non-operating expenses. ​ ​ ​ ​ ​ ​ ​ ​ ​ ​ Three Months Ended (Amounts in thousands) March 31, 2020 March 31, 2019 Net loss $ (84,546) $ (69,132) Interest expense, net ​ 27,157 ​ 28,348 Income tax benefit ​ (22,049) ​ (24,657) Depreciation and amortization ​ 30,664 ​ 29,073 Corporate expenses ​ 12,041 ​ 16,904 Stock-based compensation ​ 4,280 ​ 3,891 Non-operating park level expense, net: ​ ​ ​ ​ ​ ​ (Gain) loss on disposal of assets ​ (120) ​ 1,136 Loss on debt extinguishment, net ​ 1,019 ​ — Other expense (income), net ​ 1,560 ​ (427) Park EBITDA $ (29,994) $ (14,864)</t>
  </si>
  <si>
    <t>Schedule of information reflecting long-lived assets, revenues and income before income taxes by domestic and foreign categories</t>
  </si>
  <si>
    <t>​ ​ ​ ​ ​ ​ ​ ​ ​ ​ ​ ​ Domestic Foreign Total 2020 ​ (Amounts in thousands) Long-lived assets $ 2,368,183 $ 122,239 $ 2,490,422 Revenues ​ 89,496 ​ 13,007 ​ 102,503 Loss before income taxes ​ (102,362) ​ (4,233) ​ (106,595) 2019 ​ ​ ​ ​ ​ ​ ​ ​ ​ Long-lived assets $ 2,351,751 $ 138,302 $ 2,490,053 Revenues ​ 111,814 ​ 16,379 ​ 128,193 Loss before income taxes ​ (91,553) ​ (2,236) ​ (93,789)</t>
  </si>
  <si>
    <t>Pension Benefits (Tables)</t>
  </si>
  <si>
    <t>Summary of pension costs</t>
  </si>
  <si>
    <t>​ ​ ​ ​ ​ ​ ​ ​ ​ ​ Three Months Ended (Amounts in thousands) March 31, 2020 March 31, 2019 Service cost ​ $ 325 ​ $ 338 Interest cost ​ 1,623 ​ 2,002 Expected return on plan assets ​ (3,279) ​ (3,330) Amortization of net actuarial loss ​ 257 ​ 191 Total net periodic benefit ​ $ (1,074) ​ $ (799)</t>
  </si>
  <si>
    <t>Schedule of weighted average assumptions used to determine net cost</t>
  </si>
  <si>
    <t>Weighted-Average Assumptions Used To Determine Net Cost ​ ​ ​ ​ ​ ​ ​ ​ ​ Three Months Ended ​ ​ March 31, 2020 ​ March 31, 2019 ​ Discount rate ​ 3.00 % 4.05 % Rate of compensation increase N/A N/A Expected return on plan assets ​ 6.50 % 7.25 %</t>
  </si>
  <si>
    <t>General - Basis of Presentation - Additional Information (Details) $ in Millions</t>
  </si>
  <si>
    <t>Apr. 06, 2020USD ($)item</t>
  </si>
  <si>
    <t>Mar. 31, 2020USD ($)itempaymentshares</t>
  </si>
  <si>
    <t>Mar. 31, 2019shares</t>
  </si>
  <si>
    <t>Apr. 30, 2020USD ($)</t>
  </si>
  <si>
    <t>Apr. 22, 2020USD ($)</t>
  </si>
  <si>
    <t>Dec. 31, 2019USD ($)</t>
  </si>
  <si>
    <t>Apr. 17, 2019USD ($)</t>
  </si>
  <si>
    <t>Summary of Significant Accounting Policies</t>
  </si>
  <si>
    <t>Number of parks owned or operated | item</t>
  </si>
  <si>
    <t>Valuation allowance</t>
  </si>
  <si>
    <t>Accrued interest and penalties, income taxes</t>
  </si>
  <si>
    <t>Number of reporting units | item</t>
  </si>
  <si>
    <t>Antidilutive stock options excluded from computation of diluted shares outstanding (in shares) | shares</t>
  </si>
  <si>
    <t>Number of contracts in a typical international agreement | item</t>
  </si>
  <si>
    <t>Number of upfront payments | payment</t>
  </si>
  <si>
    <t>Number of distinct promises within a typical international agreement | item</t>
  </si>
  <si>
    <t>Initial membership term</t>
  </si>
  <si>
    <t>12 months</t>
  </si>
  <si>
    <t>Allowance for doubtful accounts</t>
  </si>
  <si>
    <t>COVID 19 Considerations</t>
  </si>
  <si>
    <t>Percentage of base salaries reduced for executive officers and full-time salaried employees</t>
  </si>
  <si>
    <t>25.00%</t>
  </si>
  <si>
    <t>Percentage of weekly hours reduced for full-time hourly workers</t>
  </si>
  <si>
    <t>Number of weekly hours full-time hourly workers were reduced to | item</t>
  </si>
  <si>
    <t>Amount of deferral of increased investments planned</t>
  </si>
  <si>
    <t>Second Amended and Restated Term Loan B</t>
  </si>
  <si>
    <t>Maximum borrowing capacity</t>
  </si>
  <si>
    <t>Interest rate, stated percentage</t>
  </si>
  <si>
    <t>3.28%</t>
  </si>
  <si>
    <t>Subsequent Event | Second Amended and Restated Term Loan B</t>
  </si>
  <si>
    <t>Incremental borrowing capacity</t>
  </si>
  <si>
    <t>Subsequent Event | Senior Unsecured 2025 Notes | Six Flags Theme Parks Inc.</t>
  </si>
  <si>
    <t>Debt instrument, face amount</t>
  </si>
  <si>
    <t>7.00%</t>
  </si>
  <si>
    <t>Minimum</t>
  </si>
  <si>
    <t>Amount of non-labor costs reduced in current year</t>
  </si>
  <si>
    <t>Amount of deferral or elimination of discretional capital projects planned for current year</t>
  </si>
  <si>
    <t>Maximum</t>
  </si>
  <si>
    <t>United States</t>
  </si>
  <si>
    <t>Mexico</t>
  </si>
  <si>
    <t>Canada</t>
  </si>
  <si>
    <t>General - Basis of Presentation - Earnings Per Common Share (Details) - shares</t>
  </si>
  <si>
    <t>Antidilutive stock options excluded from computation of diluted shares outstanding (in shares)</t>
  </si>
  <si>
    <t>General - Basis of Presentation - Allocated Share-based Compensation Expense (Details) - USD ($) $ in Thousands</t>
  </si>
  <si>
    <t>Allocated share-based compensation expense</t>
  </si>
  <si>
    <t>Long Term Incentive Plan</t>
  </si>
  <si>
    <t>Employee Stock Purchase Plan</t>
  </si>
  <si>
    <t>Revenue - Disaggregation of Revenue (Details) $ in Thousands</t>
  </si>
  <si>
    <t>Mar. 31, 2020USD ($)item</t>
  </si>
  <si>
    <t>Mar. 31, 2019USD ($)</t>
  </si>
  <si>
    <t>Jan. 01, 2020USD ($)</t>
  </si>
  <si>
    <t>Jan. 01, 2019USD ($)</t>
  </si>
  <si>
    <t>Revenues</t>
  </si>
  <si>
    <t>Number of distinct obligations within international agreements | item</t>
  </si>
  <si>
    <t>Long-term contracts</t>
  </si>
  <si>
    <t>Contract with customer, liability</t>
  </si>
  <si>
    <t>Contract with customer, liability, revenue recognized</t>
  </si>
  <si>
    <t>Short-term contracts and other</t>
  </si>
  <si>
    <t>Park admissions | Long-term contracts</t>
  </si>
  <si>
    <t>Park admissions | Short-term contracts and other</t>
  </si>
  <si>
    <t>Park food, merchandise and other | Long-term contracts</t>
  </si>
  <si>
    <t>Park food, merchandise and other | Short-term contracts and other</t>
  </si>
  <si>
    <t>Sponsorship international agreements and accommodations | Long-term contracts</t>
  </si>
  <si>
    <t>Sponsorship international agreements and accommodations | Short-term contracts and other</t>
  </si>
  <si>
    <t>Revenue - Performance Obligations (Details) - Long-term contracts - USD ($) $ in Millions</t>
  </si>
  <si>
    <t>Performance obligation</t>
  </si>
  <si>
    <t>Revenue, Remaining Performance Obligation, Expected Timing of Satisfaction, Start Date [Axis]: 2020-04-01</t>
  </si>
  <si>
    <t>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Long-Term Indebtedness - Additional Information (Details) $ in Thousands</t>
  </si>
  <si>
    <t>Oct. 18, 2019USD ($)</t>
  </si>
  <si>
    <t>Oct. 17, 2019</t>
  </si>
  <si>
    <t>Apr. 13, 2017USD ($)</t>
  </si>
  <si>
    <t>Jun. 16, 2016USD ($)</t>
  </si>
  <si>
    <t>Mar. 31, 2020USD ($)</t>
  </si>
  <si>
    <t>Sep. 30, 2019USD ($)</t>
  </si>
  <si>
    <t>Apr. 08, 2020USD ($)</t>
  </si>
  <si>
    <t>Apr. 07, 2020USD ($)</t>
  </si>
  <si>
    <t>Aug. 31, 2019USD ($)</t>
  </si>
  <si>
    <t>Jun. 30, 2019USD ($)agreement</t>
  </si>
  <si>
    <t>Summary of Long-term debt</t>
  </si>
  <si>
    <t>Loss on debt extinguishment, net</t>
  </si>
  <si>
    <t>Repayments of Debt</t>
  </si>
  <si>
    <t>Proceeds from issuance of debt utilized for extinguishment of existing debt instruments</t>
  </si>
  <si>
    <t>Interest Rate Swap</t>
  </si>
  <si>
    <t>Notional amount</t>
  </si>
  <si>
    <t>June 2019 Swap Agreements</t>
  </si>
  <si>
    <t>Interest Rate Swap Second Agreements</t>
  </si>
  <si>
    <t>Amended And Restated Revolving Loan</t>
  </si>
  <si>
    <t>Amended And Restated Revolving Loan | Subsequent Event</t>
  </si>
  <si>
    <t>Amended And Restated Term Loan B</t>
  </si>
  <si>
    <t>2015 Revolving Loan</t>
  </si>
  <si>
    <t>Credit Facility 2015 - Term Loan B</t>
  </si>
  <si>
    <t>Credit Facility 2015 - Term Loan B | LIBOR</t>
  </si>
  <si>
    <t>Basis spread on variable rate</t>
  </si>
  <si>
    <t>1.75%</t>
  </si>
  <si>
    <t>Credit Facility 2015 Revolving Loan</t>
  </si>
  <si>
    <t>Long-term line of credit</t>
  </si>
  <si>
    <t>Letters of credit outstanding, amount</t>
  </si>
  <si>
    <t>Second Amended and Restated Credit Facility</t>
  </si>
  <si>
    <t>Payments of debt issuance costs</t>
  </si>
  <si>
    <t>Second Amended and Restated Revolving Loan</t>
  </si>
  <si>
    <t>Commitment fee percentage</t>
  </si>
  <si>
    <t>0.30%</t>
  </si>
  <si>
    <t>Second Amended and Restated Revolving Loan | Subsequent Event</t>
  </si>
  <si>
    <t>Basis spread reduction</t>
  </si>
  <si>
    <t>Periodic payment</t>
  </si>
  <si>
    <t>Annual interest cost savings from borrowing rate reduction</t>
  </si>
  <si>
    <t>Second Amended and Restated Term Loan B | Subsequent Event</t>
  </si>
  <si>
    <t>Second Amended and Restated Term Loan B | Interest Rate Swap</t>
  </si>
  <si>
    <t>Number of agreements | agreement</t>
  </si>
  <si>
    <t>Second Amended and Restated Term Loan B | June 2019 Swap Agreements</t>
  </si>
  <si>
    <t>Second Amended and Restated Term Loan B | Interest Rate Swap Second Agreements</t>
  </si>
  <si>
    <t>Number of agreements</t>
  </si>
  <si>
    <t>Second Amended and Restated Term Loan B | LIBOR</t>
  </si>
  <si>
    <t>2.00%</t>
  </si>
  <si>
    <t>Senior Unsecured 2024 Notes</t>
  </si>
  <si>
    <t>4.875%</t>
  </si>
  <si>
    <t>Periodic payment of interest</t>
  </si>
  <si>
    <t>Pre-payment</t>
  </si>
  <si>
    <t>Senior Unsecured 2024 Notes Add-on</t>
  </si>
  <si>
    <t>Senior Unsecured 2025 Notes | Subsequent Event | Six Flags Theme Parks Inc.</t>
  </si>
  <si>
    <t>Senior Unsecured 2027 Notes</t>
  </si>
  <si>
    <t>5.50%</t>
  </si>
  <si>
    <t>Long-Term Indebtedness - Schedule of Long-term Debt (Details) - USD ($) $ in Thousands</t>
  </si>
  <si>
    <t>Net discount</t>
  </si>
  <si>
    <t>Deferred financing costs</t>
  </si>
  <si>
    <t>Total debt</t>
  </si>
  <si>
    <t>Less current portion</t>
  </si>
  <si>
    <t>Less short-term borrowings</t>
  </si>
  <si>
    <t>Total long-term debt</t>
  </si>
  <si>
    <t>Estimate of Fair Value Measurement</t>
  </si>
  <si>
    <t>Accumulated Other Comprehensive Loss - Changes in AOCI (Details) - USD ($) $ in Thousands</t>
  </si>
  <si>
    <t>Beginning balance</t>
  </si>
  <si>
    <t>Net current period change</t>
  </si>
  <si>
    <t>Amounts reclassified from AOCI</t>
  </si>
  <si>
    <t>Ending balance</t>
  </si>
  <si>
    <t>Cumulative Translation Adjustment</t>
  </si>
  <si>
    <t>Cash Flow Hedges</t>
  </si>
  <si>
    <t>Defined Benefit Plans</t>
  </si>
  <si>
    <t>Accumulated Other Comprehensive Loss - Reclassification out of AOCI (Details) - USD ($) $ in Thousands</t>
  </si>
  <si>
    <t>Reclassifications out of accumulated other comprehensive income (loss):</t>
  </si>
  <si>
    <t>Total reclassifications</t>
  </si>
  <si>
    <t>Reclassification out of Accumulated Other Comprehensive Income</t>
  </si>
  <si>
    <t>Reclassification out of Accumulated Other Comprehensive Income | Amortization of loss on interest rate hedge</t>
  </si>
  <si>
    <t>Operating expenses</t>
  </si>
  <si>
    <t>Reclassification out of Accumulated Other Comprehensive Income | Amortization of deferred actuarial loss and prior service cost</t>
  </si>
  <si>
    <t>Derivative Financial Instruments (Details) - USD ($) $ in Thousands</t>
  </si>
  <si>
    <t>Aug. 31, 2019</t>
  </si>
  <si>
    <t>Jun. 30, 2019</t>
  </si>
  <si>
    <t>Loss Recognized in AOCI (Effective Portion)</t>
  </si>
  <si>
    <t>Unmodified June 2019 Swap Agreements</t>
  </si>
  <si>
    <t>Derivative Financial Instruments - Derivative Instruments Recorded at Fair Value (Details) - USD ($) $ in Thousands</t>
  </si>
  <si>
    <t>Interest Rate Swap Agreements</t>
  </si>
  <si>
    <t>Derivative Liabilities - Noncurrent</t>
  </si>
  <si>
    <t>Derivatives Designated as Cash Flow Hedges | Interest Rate Swap</t>
  </si>
  <si>
    <t>Derivative Assets - Current</t>
  </si>
  <si>
    <t>Derivative Assets - Noncurrent</t>
  </si>
  <si>
    <t>Derivative Assets</t>
  </si>
  <si>
    <t>Derivative Liabilities - Current</t>
  </si>
  <si>
    <t>Derivatives Not Designated as Hedging Instruments</t>
  </si>
  <si>
    <t>Derivative Financial Instruments - Gains and Losses before Taxes on Derivatives (Details) - USD ($) $ in Thousands</t>
  </si>
  <si>
    <t>Apr. 22, 2020</t>
  </si>
  <si>
    <t>Loss Reclassified from AOCI into Operations (Effective Portion)</t>
  </si>
  <si>
    <t>Commitments and Contingencies (Details)</t>
  </si>
  <si>
    <t>Mar. 02, 2020claim</t>
  </si>
  <si>
    <t>Jan. 07, 2016USD ($)</t>
  </si>
  <si>
    <t>Apr. 01, 1998USD ($)</t>
  </si>
  <si>
    <t>May 31, 2020USD ($)</t>
  </si>
  <si>
    <t>Apr. 30, 2020claim</t>
  </si>
  <si>
    <t>Apr. 08, 2020claim</t>
  </si>
  <si>
    <t>Feb. 29, 2020claim</t>
  </si>
  <si>
    <t>Mar. 31, 2020USD ($)multiple</t>
  </si>
  <si>
    <t>Dec. 31, 2020USD ($)</t>
  </si>
  <si>
    <t>Dec. 31, 2017USD ($)claim</t>
  </si>
  <si>
    <t>Jun. 30, 2020USD ($)</t>
  </si>
  <si>
    <t>Jun. 30, 2019USD ($)</t>
  </si>
  <si>
    <t>Apr. 07, 2017item</t>
  </si>
  <si>
    <t>Details of commitments and contingencies</t>
  </si>
  <si>
    <t>Acquisition of capital stock of the former Six Flags Entertainment Corporation, paid in cash</t>
  </si>
  <si>
    <t>Redemption value of noncontrolling interests</t>
  </si>
  <si>
    <t>Total loans receivable from the partnerships that own partnership parks</t>
  </si>
  <si>
    <t>Range of possible loss per aggrieved party</t>
  </si>
  <si>
    <t>Number of questions certified for consideration by appellate court | item</t>
  </si>
  <si>
    <t>Number of claims filed | claim</t>
  </si>
  <si>
    <t>Number of claims consolidated | claim</t>
  </si>
  <si>
    <t>Multi-layered general liability policies</t>
  </si>
  <si>
    <t>Excess liability coverage per occurrence</t>
  </si>
  <si>
    <t>Self-insured retention per occurrence</t>
  </si>
  <si>
    <t>Deductible per occurrence applicable to all claims in the policy year</t>
  </si>
  <si>
    <t>Workers' compensation claims</t>
  </si>
  <si>
    <t>Workers' compensation claims | November 16, 2001 - November 15, 2003</t>
  </si>
  <si>
    <t>Information security and privacy liability insurance policy</t>
  </si>
  <si>
    <t>Insurance value maintained</t>
  </si>
  <si>
    <t>Amended And Restated Term Loan B As Amended June 2017</t>
  </si>
  <si>
    <t>Additional contingent borrowing capacity</t>
  </si>
  <si>
    <t>Six Flags over Georgia</t>
  </si>
  <si>
    <t>Limited partner interests owned (as a percent)</t>
  </si>
  <si>
    <t>31.00%</t>
  </si>
  <si>
    <t>Remaining redeemable units (as a percent)</t>
  </si>
  <si>
    <t>69.00%</t>
  </si>
  <si>
    <t>Six Flags over Texas</t>
  </si>
  <si>
    <t>53.20%</t>
  </si>
  <si>
    <t>46.80%</t>
  </si>
  <si>
    <t>Six Flags over Texas and Georgia</t>
  </si>
  <si>
    <t>Rolling period for making minimum capital expenditure at each of the Partnership Parks</t>
  </si>
  <si>
    <t>5 years</t>
  </si>
  <si>
    <t>Percentage of capital expenditures to Partnership Parks' revenues</t>
  </si>
  <si>
    <t>6.00%</t>
  </si>
  <si>
    <t>Weighted average period of the park's EBITDA for calculation of value of purchase price</t>
  </si>
  <si>
    <t>4 years</t>
  </si>
  <si>
    <t>Cash generated from operating activities by partnerships, after deduction of capital expenditures and excluding the impact of short-term intercompany advances</t>
  </si>
  <si>
    <t>Specified multiple for purchase price valuation (in multipliers) | multiple</t>
  </si>
  <si>
    <t>Specified price for purchase of partnership parks</t>
  </si>
  <si>
    <t>Scenario, Forecast | Six Flags over Georgia</t>
  </si>
  <si>
    <t>Units to be purchased in partnership parks</t>
  </si>
  <si>
    <t>Scenario, Forecast | Six Flags over Texas</t>
  </si>
  <si>
    <t>Scenario, Forecast | Six Flags over Texas and Georgia</t>
  </si>
  <si>
    <t>Annual distributions by general partners to limited partners in partnership parks</t>
  </si>
  <si>
    <t>Share of Partnership Parks' annual distributions paid to Six Flags Entertainment Corporation</t>
  </si>
  <si>
    <t>Leases - Additional Information (Details)</t>
  </si>
  <si>
    <t>Option to terminate, term</t>
  </si>
  <si>
    <t>Term of contract</t>
  </si>
  <si>
    <t>45 years</t>
  </si>
  <si>
    <t>Renewal term</t>
  </si>
  <si>
    <t>20 years</t>
  </si>
  <si>
    <t>Leases - Components of Lease Expense (Details) - USD ($) $ in Thousands</t>
  </si>
  <si>
    <t>Operating lease cost</t>
  </si>
  <si>
    <t>Short-term lease cost</t>
  </si>
  <si>
    <t>Variable lease cost</t>
  </si>
  <si>
    <t>Total lease cost</t>
  </si>
  <si>
    <t>Cash paid for amounts included in the measurement of lease liability operating cash flows</t>
  </si>
  <si>
    <t>ROU assets obtained in exchange for lease liabilities</t>
  </si>
  <si>
    <t>Weighted-average remaining lease term (in years)</t>
  </si>
  <si>
    <t>19 years 3 months 29 days</t>
  </si>
  <si>
    <t>Weighted-average discount rate</t>
  </si>
  <si>
    <t>6.90%</t>
  </si>
  <si>
    <t>6.91%</t>
  </si>
  <si>
    <t>Leases - Future Minimum Lease Obligations (Details) $ in Thousands</t>
  </si>
  <si>
    <t>Remaining in 2020</t>
  </si>
  <si>
    <t>2021</t>
  </si>
  <si>
    <t>2022</t>
  </si>
  <si>
    <t>2023</t>
  </si>
  <si>
    <t>2024</t>
  </si>
  <si>
    <t>Thereafter</t>
  </si>
  <si>
    <t>Less: present value discount</t>
  </si>
  <si>
    <t>Lease liability</t>
  </si>
  <si>
    <t>Redeemable Noncontrolling Interests (Details) $ in Thousands</t>
  </si>
  <si>
    <t>Changes in redeemable noncontrolling interests</t>
  </si>
  <si>
    <t>Redeemable noncontrolling interests, beginning</t>
  </si>
  <si>
    <t>Redeemable noncontrolling interests, ending</t>
  </si>
  <si>
    <t>Business Segments - Schedule of Segment Financial Information (Details) $ in Thousands</t>
  </si>
  <si>
    <t>Mar. 31, 2020USD ($)segment</t>
  </si>
  <si>
    <t>Reconciliation of net loss to Park EBITDA</t>
  </si>
  <si>
    <t>Number of reportable segments | segment</t>
  </si>
  <si>
    <t>Interest expense, net</t>
  </si>
  <si>
    <t>Corporate expenses (excluding stock-based compensation)</t>
  </si>
  <si>
    <t>Operating Segments</t>
  </si>
  <si>
    <t>Park EBITDA</t>
  </si>
  <si>
    <t>Business Segments - Information by Geographic Region (Details) $ in Thousands</t>
  </si>
  <si>
    <t>Business segment information by geographical areas</t>
  </si>
  <si>
    <t>Long-lived assets</t>
  </si>
  <si>
    <t>Domestic</t>
  </si>
  <si>
    <t>Foreign</t>
  </si>
  <si>
    <t>Pension Benefits (Details) - USD ($) $ in Thousands</t>
  </si>
  <si>
    <t>Net periodic benefit cost:</t>
  </si>
  <si>
    <t>Service cost</t>
  </si>
  <si>
    <t>Interest cost</t>
  </si>
  <si>
    <t>Expected return on plan assets</t>
  </si>
  <si>
    <t>Amortization of net actuarial loss</t>
  </si>
  <si>
    <t>Total net periodic benefit</t>
  </si>
  <si>
    <t>Weighted average assumptions used to determine net cost</t>
  </si>
  <si>
    <t>Discount rate to determine net costs</t>
  </si>
  <si>
    <t>3.00%</t>
  </si>
  <si>
    <t>4.05%</t>
  </si>
  <si>
    <t>6.50%</t>
  </si>
  <si>
    <t>7.25%</t>
  </si>
  <si>
    <t>Employer contributions</t>
  </si>
  <si>
    <t>Stock Repurchase Plans (Details) $ / shares in Units, shares in Thousands, $ in Thousands</t>
  </si>
  <si>
    <t>37 Months Ended</t>
  </si>
  <si>
    <t>Mar. 31, 2020USD ($)Rightitem$ / shares</t>
  </si>
  <si>
    <t>Apr. 27, 2020USD ($)$ / sharesshares</t>
  </si>
  <si>
    <t>Dec. 31, 2019$ / shares</t>
  </si>
  <si>
    <t>Mar. 30, 2017USD ($)</t>
  </si>
  <si>
    <t>Equity, Class of Treasury Stock</t>
  </si>
  <si>
    <t>Value of shares repurchased | $</t>
  </si>
  <si>
    <t>Par value | $ / shares</t>
  </si>
  <si>
    <t>Preferred share purchase right</t>
  </si>
  <si>
    <t>Dividend, Preferred share purchase right | Right</t>
  </si>
  <si>
    <t>Share price | $ / shares</t>
  </si>
  <si>
    <t>Exercisable exercise price of the Right | item</t>
  </si>
  <si>
    <t>Series B Junior Preferred Stock | Preferred share purchase right</t>
  </si>
  <si>
    <t>Percentage of purchase of a preferred shares represented by rights</t>
  </si>
  <si>
    <t>March 2017 Stock Repurchase Plan</t>
  </si>
  <si>
    <t>Amount authorized of shares to be repurchased under Stock Repurchase Program | $</t>
  </si>
  <si>
    <t>Total number of shares purchased (in shares) | shares</t>
  </si>
  <si>
    <t>Shares acquired, average cost (in dollars per share) | $ / shares</t>
  </si>
  <si>
    <t>Permitted dollar value of repurchases remaining | $</t>
  </si>
  <si>
    <t>Subsequent Events (Details) - USD ($) $ in Millions</t>
  </si>
  <si>
    <t>Apr. 30, 2020</t>
  </si>
  <si>
    <t>Apr. 08, 2020</t>
  </si>
  <si>
    <t>Apr. 07, 2020</t>
  </si>
  <si>
    <t>Apr. 17, 2019</t>
  </si>
  <si>
    <t>Subsequent Event | Amended And Restated Revolving Loan</t>
  </si>
  <si>
    <t>Debt issued</t>
  </si>
  <si>
    <t>Subsequent Event | Second Amended and Restated Term Loan B | Six Flags Theme Parks Inc.</t>
  </si>
  <si>
    <t>Proceeds utilized for repay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8468650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811</v>
      </c>
      <c r="C3" s="6" t="n">
        <v>174179</v>
      </c>
    </row>
    <row r="4" spans="1:3">
      <c r="A4" s="4" t="s">
        <v>61</v>
      </c>
      <c r="B4" s="5" t="n">
        <v>71558</v>
      </c>
      <c r="C4" s="5" t="n">
        <v>108679</v>
      </c>
    </row>
    <row r="5" spans="1:3">
      <c r="A5" s="4" t="s">
        <v>62</v>
      </c>
      <c r="B5" s="5" t="n">
        <v>42397</v>
      </c>
      <c r="C5" s="5" t="n">
        <v>32951</v>
      </c>
    </row>
    <row r="6" spans="1:3">
      <c r="A6" s="4" t="s">
        <v>63</v>
      </c>
      <c r="B6" s="5" t="n">
        <v>79496</v>
      </c>
      <c r="C6" s="5" t="n">
        <v>60431</v>
      </c>
    </row>
    <row r="7" spans="1:3">
      <c r="A7" s="4" t="s">
        <v>64</v>
      </c>
      <c r="B7" s="5" t="n">
        <v>216262</v>
      </c>
      <c r="C7" s="5" t="n">
        <v>376240</v>
      </c>
    </row>
    <row r="8" spans="1:3">
      <c r="A8" s="3" t="s">
        <v>65</v>
      </c>
    </row>
    <row r="9" spans="1:3">
      <c r="A9" s="4" t="s">
        <v>66</v>
      </c>
      <c r="B9" s="5" t="n">
        <v>2364872</v>
      </c>
      <c r="C9" s="5" t="n">
        <v>2345283</v>
      </c>
    </row>
    <row r="10" spans="1:3">
      <c r="A10" s="4" t="s">
        <v>67</v>
      </c>
      <c r="B10" s="5" t="n">
        <v>-1073198</v>
      </c>
      <c r="C10" s="5" t="n">
        <v>-1061287</v>
      </c>
    </row>
    <row r="11" spans="1:3">
      <c r="A11" s="4" t="s">
        <v>68</v>
      </c>
      <c r="B11" s="5" t="n">
        <v>1291674</v>
      </c>
      <c r="C11" s="5" t="n">
        <v>1283996</v>
      </c>
    </row>
    <row r="12" spans="1:3">
      <c r="A12" s="3" t="s">
        <v>69</v>
      </c>
    </row>
    <row r="13" spans="1:3">
      <c r="A13" s="4" t="s">
        <v>70</v>
      </c>
      <c r="B13" s="5" t="n">
        <v>194519</v>
      </c>
      <c r="C13" s="5" t="n">
        <v>201128</v>
      </c>
    </row>
    <row r="14" spans="1:3">
      <c r="A14" s="4" t="s">
        <v>71</v>
      </c>
      <c r="B14" s="5" t="n">
        <v>3413</v>
      </c>
      <c r="C14" s="5" t="n">
        <v>3624</v>
      </c>
    </row>
    <row r="15" spans="1:3">
      <c r="A15" s="4" t="s">
        <v>72</v>
      </c>
      <c r="B15" s="5" t="n">
        <v>10452</v>
      </c>
      <c r="C15" s="5" t="n">
        <v>12722</v>
      </c>
    </row>
    <row r="16" spans="1:3">
      <c r="A16" s="4" t="s">
        <v>73</v>
      </c>
      <c r="B16" s="5" t="n">
        <v>659618</v>
      </c>
      <c r="C16" s="5" t="n">
        <v>659618</v>
      </c>
    </row>
    <row r="17" spans="1:3">
      <c r="A17" s="4" t="s">
        <v>74</v>
      </c>
      <c r="B17" s="5" t="n">
        <v>344611</v>
      </c>
      <c r="C17" s="5" t="n">
        <v>345212</v>
      </c>
    </row>
    <row r="18" spans="1:3">
      <c r="A18" s="4" t="s">
        <v>75</v>
      </c>
      <c r="B18" s="5" t="n">
        <v>1212613</v>
      </c>
      <c r="C18" s="5" t="n">
        <v>1222304</v>
      </c>
    </row>
    <row r="19" spans="1:3">
      <c r="A19" s="4" t="s">
        <v>76</v>
      </c>
      <c r="B19" s="5" t="n">
        <v>2720549</v>
      </c>
      <c r="C19" s="5" t="n">
        <v>2882540</v>
      </c>
    </row>
    <row r="20" spans="1:3">
      <c r="A20" s="3" t="s">
        <v>77</v>
      </c>
    </row>
    <row r="21" spans="1:3">
      <c r="A21" s="4" t="s">
        <v>78</v>
      </c>
      <c r="B21" s="5" t="n">
        <v>48994</v>
      </c>
      <c r="C21" s="5" t="n">
        <v>32904</v>
      </c>
    </row>
    <row r="22" spans="1:3">
      <c r="A22" s="4" t="s">
        <v>79</v>
      </c>
      <c r="B22" s="5" t="n">
        <v>11660</v>
      </c>
      <c r="C22" s="5" t="n">
        <v>19556</v>
      </c>
    </row>
    <row r="23" spans="1:3">
      <c r="A23" s="4" t="s">
        <v>80</v>
      </c>
      <c r="B23" s="5" t="n">
        <v>33223</v>
      </c>
      <c r="C23" s="5" t="n">
        <v>35376</v>
      </c>
    </row>
    <row r="24" spans="1:3">
      <c r="A24" s="4" t="s">
        <v>81</v>
      </c>
      <c r="B24" s="5" t="n">
        <v>20413</v>
      </c>
      <c r="C24" s="5" t="n">
        <v>26128</v>
      </c>
    </row>
    <row r="25" spans="1:3">
      <c r="A25" s="4" t="s">
        <v>82</v>
      </c>
      <c r="B25" s="5" t="n">
        <v>63114</v>
      </c>
      <c r="C25" s="5" t="n">
        <v>63019</v>
      </c>
    </row>
    <row r="26" spans="1:3">
      <c r="A26" s="4" t="s">
        <v>83</v>
      </c>
      <c r="B26" s="5" t="n">
        <v>149111</v>
      </c>
      <c r="C26" s="5" t="n">
        <v>144040</v>
      </c>
    </row>
    <row r="27" spans="1:3">
      <c r="A27" s="4" t="s">
        <v>84</v>
      </c>
      <c r="B27" s="5" t="n">
        <v>40000</v>
      </c>
    </row>
    <row r="28" spans="1:3">
      <c r="A28" s="4" t="s">
        <v>85</v>
      </c>
      <c r="B28" s="5" t="n">
        <v>8000</v>
      </c>
      <c r="C28" s="5" t="n">
        <v>8000</v>
      </c>
    </row>
    <row r="29" spans="1:3">
      <c r="A29" s="4" t="s">
        <v>86</v>
      </c>
      <c r="B29" s="5" t="n">
        <v>10490</v>
      </c>
      <c r="C29" s="5" t="n">
        <v>10709</v>
      </c>
    </row>
    <row r="30" spans="1:3">
      <c r="A30" s="4" t="s">
        <v>87</v>
      </c>
      <c r="B30" s="5" t="n">
        <v>385005</v>
      </c>
      <c r="C30" s="5" t="n">
        <v>339732</v>
      </c>
    </row>
    <row r="31" spans="1:3">
      <c r="A31" s="3" t="s">
        <v>88</v>
      </c>
    </row>
    <row r="32" spans="1:3">
      <c r="A32" s="4" t="s">
        <v>89</v>
      </c>
      <c r="B32" s="5" t="n">
        <v>2215794</v>
      </c>
      <c r="C32" s="5" t="n">
        <v>2266884</v>
      </c>
    </row>
    <row r="33" spans="1:3">
      <c r="A33" s="4" t="s">
        <v>90</v>
      </c>
      <c r="B33" s="5" t="n">
        <v>186062</v>
      </c>
      <c r="C33" s="5" t="n">
        <v>188149</v>
      </c>
    </row>
    <row r="34" spans="1:3">
      <c r="A34" s="4" t="s">
        <v>91</v>
      </c>
      <c r="B34" s="5" t="n">
        <v>43238</v>
      </c>
      <c r="C34" s="5" t="n">
        <v>27514</v>
      </c>
    </row>
    <row r="35" spans="1:3">
      <c r="A35" s="4" t="s">
        <v>92</v>
      </c>
      <c r="B35" s="5" t="n">
        <v>214038</v>
      </c>
      <c r="C35" s="5" t="n">
        <v>247121</v>
      </c>
    </row>
    <row r="36" spans="1:3">
      <c r="A36" s="4" t="s">
        <v>93</v>
      </c>
      <c r="B36" s="5" t="n">
        <v>2659132</v>
      </c>
      <c r="C36" s="5" t="n">
        <v>2729668</v>
      </c>
    </row>
    <row r="37" spans="1:3">
      <c r="A37" s="4" t="s">
        <v>94</v>
      </c>
      <c r="B37" s="5" t="n">
        <v>3044137</v>
      </c>
      <c r="C37" s="5" t="n">
        <v>3069400</v>
      </c>
    </row>
    <row r="38" spans="1:3">
      <c r="A38" s="4" t="s">
        <v>95</v>
      </c>
      <c r="B38" s="5" t="n">
        <v>529276</v>
      </c>
      <c r="C38" s="5" t="n">
        <v>529258</v>
      </c>
    </row>
    <row r="39" spans="1:3">
      <c r="A39" s="3" t="s">
        <v>96</v>
      </c>
    </row>
    <row r="40" spans="1:3">
      <c r="A40" s="4" t="s">
        <v>97</v>
      </c>
      <c r="B40" s="4" t="s">
        <v>98</v>
      </c>
      <c r="C40" s="4" t="s">
        <v>98</v>
      </c>
    </row>
    <row r="41" spans="1:3">
      <c r="A41" s="4" t="s">
        <v>99</v>
      </c>
      <c r="B41" s="5" t="n">
        <v>2116</v>
      </c>
      <c r="C41" s="5" t="n">
        <v>2116</v>
      </c>
    </row>
    <row r="42" spans="1:3">
      <c r="A42" s="4" t="s">
        <v>100</v>
      </c>
      <c r="B42" s="5" t="n">
        <v>1070900</v>
      </c>
      <c r="C42" s="5" t="n">
        <v>1066223</v>
      </c>
    </row>
    <row r="43" spans="1:3">
      <c r="A43" s="4" t="s">
        <v>101</v>
      </c>
      <c r="B43" s="5" t="n">
        <v>-1815457</v>
      </c>
      <c r="C43" s="5" t="n">
        <v>-1709747</v>
      </c>
    </row>
    <row r="44" spans="1:3">
      <c r="A44" s="4" t="s">
        <v>102</v>
      </c>
      <c r="B44" s="5" t="n">
        <v>-110423</v>
      </c>
      <c r="C44" s="5" t="n">
        <v>-74710</v>
      </c>
    </row>
    <row r="45" spans="1:3">
      <c r="A45" s="4" t="s">
        <v>103</v>
      </c>
      <c r="B45" s="5" t="n">
        <v>-852864</v>
      </c>
      <c r="C45" s="5" t="n">
        <v>-716118</v>
      </c>
    </row>
    <row r="46" spans="1:3">
      <c r="A46" s="4" t="s">
        <v>104</v>
      </c>
      <c r="B46" s="6" t="n">
        <v>2720549</v>
      </c>
      <c r="C46" s="6" t="n">
        <v>288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26</v>
      </c>
      <c r="B13" s="4" t="s">
        <v>258</v>
      </c>
    </row>
    <row r="14" spans="1:2">
      <c r="A14" s="4" t="s">
        <v>259</v>
      </c>
      <c r="B14" s="4" t="s">
        <v>260</v>
      </c>
    </row>
    <row r="15" spans="1:2">
      <c r="A15" s="4" t="s">
        <v>261</v>
      </c>
      <c r="B1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58</v>
      </c>
    </row>
    <row r="2" spans="1:3">
      <c r="A2" s="3" t="s">
        <v>106</v>
      </c>
    </row>
    <row r="3" spans="1:3">
      <c r="A3" s="4" t="s">
        <v>107</v>
      </c>
      <c r="B3" s="6" t="n">
        <v>23824</v>
      </c>
      <c r="C3" s="6" t="n">
        <v>23224</v>
      </c>
    </row>
    <row r="4" spans="1:3">
      <c r="A4" s="4" t="s">
        <v>108</v>
      </c>
      <c r="B4" s="6" t="n">
        <v>1</v>
      </c>
      <c r="C4" s="6" t="n">
        <v>1</v>
      </c>
    </row>
    <row r="5" spans="1:3">
      <c r="A5" s="4" t="s">
        <v>109</v>
      </c>
      <c r="B5" s="7" t="n">
        <v>0.025</v>
      </c>
      <c r="C5" s="7" t="n">
        <v>0.025</v>
      </c>
    </row>
    <row r="6" spans="1:3">
      <c r="A6" s="4" t="s">
        <v>110</v>
      </c>
      <c r="B6" s="5" t="n">
        <v>280000000</v>
      </c>
      <c r="C6" s="5" t="n">
        <v>280000000</v>
      </c>
    </row>
    <row r="7" spans="1:3">
      <c r="A7" s="4" t="s">
        <v>111</v>
      </c>
      <c r="B7" s="5" t="n">
        <v>84666505</v>
      </c>
      <c r="C7" s="5" t="n">
        <v>84633845</v>
      </c>
    </row>
    <row r="8" spans="1:3">
      <c r="A8" s="4" t="s">
        <v>112</v>
      </c>
      <c r="B8" s="5" t="n">
        <v>84666505</v>
      </c>
      <c r="C8" s="5" t="n">
        <v>84633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5"/>
    <col customWidth="1" max="3" min="3" width="38"/>
    <col customWidth="1" max="4" min="4" width="20"/>
    <col customWidth="1" max="5" min="5" width="21"/>
    <col customWidth="1" max="6" min="6" width="21"/>
    <col customWidth="1" max="7" min="7" width="21"/>
    <col customWidth="1" max="8" min="8" width="21"/>
  </cols>
  <sheetData>
    <row r="1" spans="1:8">
      <c r="A1" s="1" t="s">
        <v>302</v>
      </c>
      <c r="B1" s="2" t="s">
        <v>303</v>
      </c>
      <c r="C1" s="2" t="s">
        <v>304</v>
      </c>
      <c r="D1" s="2" t="s">
        <v>305</v>
      </c>
      <c r="E1" s="2" t="s">
        <v>306</v>
      </c>
      <c r="F1" s="2" t="s">
        <v>307</v>
      </c>
      <c r="G1" s="2" t="s">
        <v>308</v>
      </c>
      <c r="H1" s="2" t="s">
        <v>309</v>
      </c>
    </row>
    <row r="2" spans="1:8">
      <c r="A2" s="3" t="s">
        <v>310</v>
      </c>
    </row>
    <row r="3" spans="1:8">
      <c r="A3" s="4" t="s">
        <v>311</v>
      </c>
      <c r="C3" s="5" t="n">
        <v>26</v>
      </c>
    </row>
    <row r="4" spans="1:8">
      <c r="A4" s="4" t="s">
        <v>312</v>
      </c>
      <c r="C4" s="9" t="n">
        <v>132.2</v>
      </c>
      <c r="G4" s="9" t="n">
        <v>130.6</v>
      </c>
    </row>
    <row r="5" spans="1:8">
      <c r="A5" s="4" t="s">
        <v>313</v>
      </c>
      <c r="C5" s="6" t="n">
        <v>0</v>
      </c>
      <c r="G5" s="5" t="n">
        <v>0</v>
      </c>
    </row>
    <row r="6" spans="1:8">
      <c r="A6" s="4" t="s">
        <v>314</v>
      </c>
      <c r="C6" s="5" t="n">
        <v>1</v>
      </c>
    </row>
    <row r="7" spans="1:8">
      <c r="A7" s="4" t="s">
        <v>315</v>
      </c>
      <c r="C7" s="5" t="n">
        <v>5907000</v>
      </c>
      <c r="D7" s="5" t="n">
        <v>5083000</v>
      </c>
    </row>
    <row r="8" spans="1:8">
      <c r="A8" s="4" t="s">
        <v>316</v>
      </c>
      <c r="C8" s="5" t="n">
        <v>1</v>
      </c>
    </row>
    <row r="9" spans="1:8">
      <c r="A9" s="4" t="s">
        <v>317</v>
      </c>
      <c r="C9" s="5" t="n">
        <v>1</v>
      </c>
    </row>
    <row r="10" spans="1:8">
      <c r="A10" s="4" t="s">
        <v>318</v>
      </c>
      <c r="C10" s="5" t="n">
        <v>3</v>
      </c>
    </row>
    <row r="11" spans="1:8">
      <c r="A11" s="4" t="s">
        <v>319</v>
      </c>
      <c r="C11" s="4" t="s">
        <v>320</v>
      </c>
    </row>
    <row r="12" spans="1:8">
      <c r="A12" s="4" t="s">
        <v>321</v>
      </c>
      <c r="C12" s="9" t="n">
        <v>7.6</v>
      </c>
      <c r="G12" s="9" t="n">
        <v>8.300000000000001</v>
      </c>
    </row>
    <row r="13" spans="1:8">
      <c r="A13" s="3" t="s">
        <v>322</v>
      </c>
    </row>
    <row r="14" spans="1:8">
      <c r="A14" s="4" t="s">
        <v>323</v>
      </c>
      <c r="B14" s="4" t="s">
        <v>324</v>
      </c>
    </row>
    <row r="15" spans="1:8">
      <c r="A15" s="4" t="s">
        <v>325</v>
      </c>
      <c r="B15" s="4" t="s">
        <v>324</v>
      </c>
    </row>
    <row r="16" spans="1:8">
      <c r="A16" s="4" t="s">
        <v>326</v>
      </c>
      <c r="B16" s="5" t="n">
        <v>30</v>
      </c>
    </row>
    <row r="17" spans="1:8">
      <c r="A17" s="4" t="s">
        <v>327</v>
      </c>
      <c r="B17" s="6" t="n">
        <v>20</v>
      </c>
    </row>
    <row r="18" spans="1:8">
      <c r="A18" s="4" t="s">
        <v>328</v>
      </c>
    </row>
    <row r="19" spans="1:8">
      <c r="A19" s="3" t="s">
        <v>322</v>
      </c>
    </row>
    <row r="20" spans="1:8">
      <c r="A20" s="4" t="s">
        <v>329</v>
      </c>
      <c r="C20" s="6" t="n">
        <v>350</v>
      </c>
      <c r="H20" s="6" t="n">
        <v>800</v>
      </c>
    </row>
    <row r="21" spans="1:8">
      <c r="A21" s="4" t="s">
        <v>330</v>
      </c>
      <c r="C21" s="4" t="s">
        <v>331</v>
      </c>
    </row>
    <row r="22" spans="1:8">
      <c r="A22" s="4" t="s">
        <v>332</v>
      </c>
    </row>
    <row r="23" spans="1:8">
      <c r="A23" s="3" t="s">
        <v>322</v>
      </c>
    </row>
    <row r="24" spans="1:8">
      <c r="A24" s="4" t="s">
        <v>333</v>
      </c>
      <c r="E24" s="6" t="n">
        <v>131</v>
      </c>
    </row>
    <row r="25" spans="1:8">
      <c r="A25" s="4" t="s">
        <v>329</v>
      </c>
      <c r="E25" s="5" t="n">
        <v>481</v>
      </c>
    </row>
    <row r="26" spans="1:8">
      <c r="A26" s="4" t="s">
        <v>334</v>
      </c>
    </row>
    <row r="27" spans="1:8">
      <c r="A27" s="3" t="s">
        <v>322</v>
      </c>
    </row>
    <row r="28" spans="1:8">
      <c r="A28" s="4" t="s">
        <v>335</v>
      </c>
      <c r="E28" s="6" t="n">
        <v>725</v>
      </c>
      <c r="F28" s="6" t="n">
        <v>725</v>
      </c>
    </row>
    <row r="29" spans="1:8">
      <c r="A29" s="4" t="s">
        <v>330</v>
      </c>
      <c r="E29" s="4" t="s">
        <v>336</v>
      </c>
      <c r="F29" s="4" t="s">
        <v>336</v>
      </c>
    </row>
    <row r="30" spans="1:8">
      <c r="A30" s="4" t="s">
        <v>337</v>
      </c>
    </row>
    <row r="31" spans="1:8">
      <c r="A31" s="3" t="s">
        <v>322</v>
      </c>
    </row>
    <row r="32" spans="1:8">
      <c r="A32" s="4" t="s">
        <v>338</v>
      </c>
      <c r="B32" s="5" t="n">
        <v>30</v>
      </c>
    </row>
    <row r="33" spans="1:8">
      <c r="A33" s="4" t="s">
        <v>339</v>
      </c>
      <c r="B33" s="5" t="n">
        <v>40</v>
      </c>
    </row>
    <row r="34" spans="1:8">
      <c r="A34" s="4" t="s">
        <v>340</v>
      </c>
    </row>
    <row r="35" spans="1:8">
      <c r="A35" s="3" t="s">
        <v>322</v>
      </c>
    </row>
    <row r="36" spans="1:8">
      <c r="A36" s="4" t="s">
        <v>338</v>
      </c>
      <c r="B36" s="5" t="n">
        <v>40</v>
      </c>
    </row>
    <row r="37" spans="1:8">
      <c r="A37" s="4" t="s">
        <v>339</v>
      </c>
      <c r="B37" s="6" t="n">
        <v>50</v>
      </c>
    </row>
    <row r="38" spans="1:8">
      <c r="A38" s="4" t="s">
        <v>341</v>
      </c>
    </row>
    <row r="39" spans="1:8">
      <c r="A39" s="3" t="s">
        <v>310</v>
      </c>
    </row>
    <row r="40" spans="1:8">
      <c r="A40" s="4" t="s">
        <v>311</v>
      </c>
      <c r="C40" s="5" t="n">
        <v>23</v>
      </c>
    </row>
    <row r="41" spans="1:8">
      <c r="A41" s="4" t="s">
        <v>342</v>
      </c>
    </row>
    <row r="42" spans="1:8">
      <c r="A42" s="3" t="s">
        <v>310</v>
      </c>
    </row>
    <row r="43" spans="1:8">
      <c r="A43" s="4" t="s">
        <v>311</v>
      </c>
      <c r="C43" s="5" t="n">
        <v>2</v>
      </c>
    </row>
    <row r="44" spans="1:8">
      <c r="A44" s="4" t="s">
        <v>343</v>
      </c>
    </row>
    <row r="45" spans="1:8">
      <c r="A45" s="3" t="s">
        <v>310</v>
      </c>
    </row>
    <row r="46" spans="1:8">
      <c r="A46" s="4" t="s">
        <v>311</v>
      </c>
      <c r="C46"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14</v>
      </c>
    </row>
    <row r="3" spans="1:3">
      <c r="A3" s="3" t="s">
        <v>248</v>
      </c>
    </row>
    <row r="4" spans="1:3">
      <c r="A4" s="4" t="s">
        <v>345</v>
      </c>
      <c r="B4" s="5" t="n">
        <v>5907000</v>
      </c>
      <c r="C4" s="5" t="n">
        <v>508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14</v>
      </c>
    </row>
    <row r="3" spans="1:3">
      <c r="A3" s="3" t="s">
        <v>254</v>
      </c>
    </row>
    <row r="4" spans="1:3">
      <c r="A4" s="4" t="s">
        <v>347</v>
      </c>
      <c r="B4" s="6" t="n">
        <v>4280</v>
      </c>
      <c r="C4" s="6" t="n">
        <v>3891</v>
      </c>
    </row>
    <row r="5" spans="1:3">
      <c r="A5" s="4" t="s">
        <v>348</v>
      </c>
    </row>
    <row r="6" spans="1:3">
      <c r="A6" s="3" t="s">
        <v>254</v>
      </c>
    </row>
    <row r="7" spans="1:3">
      <c r="A7" s="4" t="s">
        <v>347</v>
      </c>
      <c r="B7" s="5" t="n">
        <v>4205</v>
      </c>
      <c r="C7" s="5" t="n">
        <v>3816</v>
      </c>
    </row>
    <row r="8" spans="1:3">
      <c r="A8" s="4" t="s">
        <v>349</v>
      </c>
    </row>
    <row r="9" spans="1:3">
      <c r="A9" s="3" t="s">
        <v>254</v>
      </c>
    </row>
    <row r="10" spans="1:3">
      <c r="A10" s="4" t="s">
        <v>347</v>
      </c>
      <c r="B10" s="6" t="n">
        <v>75</v>
      </c>
      <c r="C10" s="6" t="n">
        <v>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50</v>
      </c>
      <c r="B1" s="2" t="s">
        <v>1</v>
      </c>
    </row>
    <row r="2" spans="1:5">
      <c r="B2" s="2" t="s">
        <v>351</v>
      </c>
      <c r="C2" s="2" t="s">
        <v>352</v>
      </c>
      <c r="D2" s="2" t="s">
        <v>353</v>
      </c>
      <c r="E2" s="2" t="s">
        <v>354</v>
      </c>
    </row>
    <row r="3" spans="1:5">
      <c r="A3" s="3" t="s">
        <v>216</v>
      </c>
    </row>
    <row r="4" spans="1:5">
      <c r="A4" s="4" t="s">
        <v>355</v>
      </c>
      <c r="B4" s="6" t="n">
        <v>102503</v>
      </c>
      <c r="C4" s="6" t="n">
        <v>128193</v>
      </c>
    </row>
    <row r="5" spans="1:5">
      <c r="A5" s="4" t="s">
        <v>356</v>
      </c>
      <c r="B5" s="5" t="n">
        <v>3</v>
      </c>
    </row>
    <row r="6" spans="1:5">
      <c r="A6" s="4" t="s">
        <v>357</v>
      </c>
    </row>
    <row r="7" spans="1:5">
      <c r="A7" s="3" t="s">
        <v>216</v>
      </c>
    </row>
    <row r="8" spans="1:5">
      <c r="A8" s="4" t="s">
        <v>355</v>
      </c>
      <c r="B8" s="6" t="n">
        <v>15852</v>
      </c>
      <c r="C8" s="5" t="n">
        <v>27528</v>
      </c>
    </row>
    <row r="9" spans="1:5">
      <c r="A9" s="4" t="s">
        <v>358</v>
      </c>
      <c r="D9" s="6" t="n">
        <v>85100</v>
      </c>
      <c r="E9" s="6" t="n">
        <v>100800</v>
      </c>
    </row>
    <row r="10" spans="1:5">
      <c r="A10" s="4" t="s">
        <v>359</v>
      </c>
      <c r="B10" s="5" t="n">
        <v>10200</v>
      </c>
      <c r="C10" s="5" t="n">
        <v>21600</v>
      </c>
    </row>
    <row r="11" spans="1:5">
      <c r="A11" s="4" t="s">
        <v>360</v>
      </c>
    </row>
    <row r="12" spans="1:5">
      <c r="A12" s="3" t="s">
        <v>216</v>
      </c>
    </row>
    <row r="13" spans="1:5">
      <c r="A13" s="4" t="s">
        <v>355</v>
      </c>
      <c r="B13" s="5" t="n">
        <v>86651</v>
      </c>
      <c r="C13" s="5" t="n">
        <v>100665</v>
      </c>
    </row>
    <row r="14" spans="1:5">
      <c r="A14" s="4" t="s">
        <v>133</v>
      </c>
    </row>
    <row r="15" spans="1:5">
      <c r="A15" s="3" t="s">
        <v>216</v>
      </c>
    </row>
    <row r="16" spans="1:5">
      <c r="A16" s="4" t="s">
        <v>355</v>
      </c>
      <c r="B16" s="5" t="n">
        <v>59806</v>
      </c>
      <c r="C16" s="5" t="n">
        <v>66080</v>
      </c>
    </row>
    <row r="17" spans="1:5">
      <c r="A17" s="4" t="s">
        <v>361</v>
      </c>
    </row>
    <row r="18" spans="1:5">
      <c r="A18" s="3" t="s">
        <v>216</v>
      </c>
    </row>
    <row r="19" spans="1:5">
      <c r="A19" s="4" t="s">
        <v>355</v>
      </c>
      <c r="B19" s="5" t="n">
        <v>5762</v>
      </c>
      <c r="C19" s="5" t="n">
        <v>7843</v>
      </c>
    </row>
    <row r="20" spans="1:5">
      <c r="A20" s="4" t="s">
        <v>362</v>
      </c>
    </row>
    <row r="21" spans="1:5">
      <c r="A21" s="3" t="s">
        <v>216</v>
      </c>
    </row>
    <row r="22" spans="1:5">
      <c r="A22" s="4" t="s">
        <v>355</v>
      </c>
      <c r="B22" s="5" t="n">
        <v>54044</v>
      </c>
      <c r="C22" s="5" t="n">
        <v>58237</v>
      </c>
    </row>
    <row r="23" spans="1:5">
      <c r="A23" s="4" t="s">
        <v>134</v>
      </c>
    </row>
    <row r="24" spans="1:5">
      <c r="A24" s="3" t="s">
        <v>216</v>
      </c>
    </row>
    <row r="25" spans="1:5">
      <c r="A25" s="4" t="s">
        <v>355</v>
      </c>
      <c r="B25" s="5" t="n">
        <v>29806</v>
      </c>
      <c r="C25" s="5" t="n">
        <v>38978</v>
      </c>
    </row>
    <row r="26" spans="1:5">
      <c r="A26" s="4" t="s">
        <v>363</v>
      </c>
    </row>
    <row r="27" spans="1:5">
      <c r="A27" s="3" t="s">
        <v>216</v>
      </c>
    </row>
    <row r="28" spans="1:5">
      <c r="A28" s="4" t="s">
        <v>355</v>
      </c>
      <c r="B28" s="5" t="n">
        <v>820</v>
      </c>
      <c r="C28" s="5" t="n">
        <v>1713</v>
      </c>
    </row>
    <row r="29" spans="1:5">
      <c r="A29" s="4" t="s">
        <v>364</v>
      </c>
    </row>
    <row r="30" spans="1:5">
      <c r="A30" s="3" t="s">
        <v>216</v>
      </c>
    </row>
    <row r="31" spans="1:5">
      <c r="A31" s="4" t="s">
        <v>355</v>
      </c>
      <c r="B31" s="5" t="n">
        <v>28986</v>
      </c>
      <c r="C31" s="5" t="n">
        <v>37265</v>
      </c>
    </row>
    <row r="32" spans="1:5">
      <c r="A32" s="4" t="s">
        <v>135</v>
      </c>
    </row>
    <row r="33" spans="1:5">
      <c r="A33" s="3" t="s">
        <v>216</v>
      </c>
    </row>
    <row r="34" spans="1:5">
      <c r="A34" s="4" t="s">
        <v>355</v>
      </c>
      <c r="B34" s="5" t="n">
        <v>12891</v>
      </c>
      <c r="C34" s="5" t="n">
        <v>23135</v>
      </c>
    </row>
    <row r="35" spans="1:5">
      <c r="A35" s="4" t="s">
        <v>365</v>
      </c>
    </row>
    <row r="36" spans="1:5">
      <c r="A36" s="3" t="s">
        <v>216</v>
      </c>
    </row>
    <row r="37" spans="1:5">
      <c r="A37" s="4" t="s">
        <v>355</v>
      </c>
      <c r="B37" s="5" t="n">
        <v>9270</v>
      </c>
      <c r="C37" s="5" t="n">
        <v>17972</v>
      </c>
    </row>
    <row r="38" spans="1:5">
      <c r="A38" s="4" t="s">
        <v>366</v>
      </c>
    </row>
    <row r="39" spans="1:5">
      <c r="A39" s="3" t="s">
        <v>216</v>
      </c>
    </row>
    <row r="40" spans="1:5">
      <c r="A40" s="4" t="s">
        <v>355</v>
      </c>
      <c r="B40" s="6" t="n">
        <v>3621</v>
      </c>
      <c r="C40" s="6" t="n">
        <v>51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114</v>
      </c>
    </row>
    <row r="2" spans="1:3">
      <c r="A2" s="3" t="s">
        <v>216</v>
      </c>
    </row>
    <row r="3" spans="1:3">
      <c r="A3" s="4" t="s">
        <v>368</v>
      </c>
      <c r="B3" s="9" t="n">
        <v>70.59999999999999</v>
      </c>
      <c r="C3" s="9" t="n">
        <v>95.7</v>
      </c>
    </row>
    <row r="4" spans="1:3">
      <c r="A4" s="4" t="s">
        <v>369</v>
      </c>
    </row>
    <row r="5" spans="1:3">
      <c r="A5" s="3" t="s">
        <v>216</v>
      </c>
    </row>
    <row r="6" spans="1:3">
      <c r="A6" s="4" t="s">
        <v>368</v>
      </c>
      <c r="B6" s="9" t="n">
        <v>79.90000000000001</v>
      </c>
    </row>
    <row r="7" spans="1:3">
      <c r="A7" s="4" t="s">
        <v>370</v>
      </c>
      <c r="B7" s="4" t="s">
        <v>371</v>
      </c>
    </row>
    <row r="8" spans="1:3">
      <c r="A8" s="4" t="s">
        <v>372</v>
      </c>
    </row>
    <row r="9" spans="1:3">
      <c r="A9" s="3" t="s">
        <v>216</v>
      </c>
    </row>
    <row r="10" spans="1:3">
      <c r="A10" s="4" t="s">
        <v>368</v>
      </c>
      <c r="B10" s="9" t="n">
        <v>25.4</v>
      </c>
    </row>
    <row r="11" spans="1:3">
      <c r="A11" s="4" t="s">
        <v>370</v>
      </c>
      <c r="B11" s="4" t="s">
        <v>373</v>
      </c>
    </row>
    <row r="12" spans="1:3">
      <c r="A12" s="4" t="s">
        <v>374</v>
      </c>
    </row>
    <row r="13" spans="1:3">
      <c r="A13" s="3" t="s">
        <v>216</v>
      </c>
    </row>
    <row r="14" spans="1:3">
      <c r="A14" s="4" t="s">
        <v>368</v>
      </c>
      <c r="B14" s="9" t="n">
        <v>23.9</v>
      </c>
    </row>
    <row r="15" spans="1:3">
      <c r="A15" s="4" t="s">
        <v>370</v>
      </c>
      <c r="B15" s="4" t="s">
        <v>373</v>
      </c>
    </row>
    <row r="16" spans="1:3">
      <c r="A16" s="4" t="s">
        <v>375</v>
      </c>
    </row>
    <row r="17" spans="1:3">
      <c r="A17" s="3" t="s">
        <v>216</v>
      </c>
    </row>
    <row r="18" spans="1:3">
      <c r="A18" s="4" t="s">
        <v>368</v>
      </c>
      <c r="B18" s="6" t="n">
        <v>5</v>
      </c>
    </row>
    <row r="19" spans="1:3">
      <c r="A19" s="4" t="s">
        <v>370</v>
      </c>
      <c r="B19" s="4" t="s">
        <v>373</v>
      </c>
    </row>
    <row r="20" spans="1:3">
      <c r="A20" s="4" t="s">
        <v>376</v>
      </c>
    </row>
    <row r="21" spans="1:3">
      <c r="A21" s="3" t="s">
        <v>216</v>
      </c>
    </row>
    <row r="22" spans="1:3">
      <c r="A22" s="4" t="s">
        <v>368</v>
      </c>
      <c r="B22" s="9" t="n">
        <v>0.7</v>
      </c>
    </row>
    <row r="23" spans="1:3">
      <c r="A23" s="4" t="s">
        <v>370</v>
      </c>
      <c r="B23"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0"/>
  </cols>
  <sheetData>
    <row r="1" spans="1:17">
      <c r="A1" s="1" t="s">
        <v>377</v>
      </c>
      <c r="B1" s="2" t="s">
        <v>307</v>
      </c>
      <c r="C1" s="2" t="s">
        <v>378</v>
      </c>
      <c r="D1" s="2" t="s">
        <v>379</v>
      </c>
      <c r="E1" s="2" t="s">
        <v>309</v>
      </c>
      <c r="F1" s="2" t="s">
        <v>380</v>
      </c>
      <c r="G1" s="2" t="s">
        <v>381</v>
      </c>
      <c r="H1" s="2" t="s">
        <v>382</v>
      </c>
      <c r="I1" s="2" t="s">
        <v>382</v>
      </c>
      <c r="J1" s="2" t="s">
        <v>352</v>
      </c>
      <c r="K1" s="2" t="s">
        <v>383</v>
      </c>
      <c r="L1" s="2" t="s">
        <v>306</v>
      </c>
      <c r="M1" s="2" t="s">
        <v>384</v>
      </c>
      <c r="N1" s="2" t="s">
        <v>385</v>
      </c>
      <c r="O1" s="2" t="s">
        <v>308</v>
      </c>
      <c r="P1" s="2" t="s">
        <v>386</v>
      </c>
      <c r="Q1" s="2" t="s">
        <v>387</v>
      </c>
    </row>
    <row r="2" spans="1:17">
      <c r="A2" s="3" t="s">
        <v>388</v>
      </c>
    </row>
    <row r="3" spans="1:17">
      <c r="A3" s="4" t="s">
        <v>389</v>
      </c>
      <c r="I3" s="6" t="n">
        <v>1019</v>
      </c>
    </row>
    <row r="4" spans="1:17">
      <c r="A4" s="4" t="s">
        <v>390</v>
      </c>
      <c r="I4" s="5" t="n">
        <v>117510</v>
      </c>
      <c r="J4" s="6" t="n">
        <v>25000</v>
      </c>
    </row>
    <row r="5" spans="1:17">
      <c r="A5" s="4" t="s">
        <v>391</v>
      </c>
      <c r="G5" s="6" t="n">
        <v>150000</v>
      </c>
    </row>
    <row r="6" spans="1:17">
      <c r="A6" s="4" t="s">
        <v>392</v>
      </c>
    </row>
    <row r="7" spans="1:17">
      <c r="A7" s="3" t="s">
        <v>388</v>
      </c>
    </row>
    <row r="8" spans="1:17">
      <c r="A8" s="4" t="s">
        <v>393</v>
      </c>
      <c r="Q8" s="6" t="n">
        <v>300000</v>
      </c>
    </row>
    <row r="9" spans="1:17">
      <c r="A9" s="4" t="s">
        <v>394</v>
      </c>
    </row>
    <row r="10" spans="1:17">
      <c r="A10" s="3" t="s">
        <v>388</v>
      </c>
    </row>
    <row r="11" spans="1:17">
      <c r="A11" s="4" t="s">
        <v>393</v>
      </c>
      <c r="H11" s="6" t="n">
        <v>100000</v>
      </c>
      <c r="I11" s="5" t="n">
        <v>100000</v>
      </c>
    </row>
    <row r="12" spans="1:17">
      <c r="A12" s="4" t="s">
        <v>395</v>
      </c>
    </row>
    <row r="13" spans="1:17">
      <c r="A13" s="3" t="s">
        <v>388</v>
      </c>
    </row>
    <row r="14" spans="1:17">
      <c r="A14" s="4" t="s">
        <v>393</v>
      </c>
      <c r="P14" s="6" t="n">
        <v>400000</v>
      </c>
    </row>
    <row r="15" spans="1:17">
      <c r="A15" s="4" t="s">
        <v>396</v>
      </c>
    </row>
    <row r="16" spans="1:17">
      <c r="A16" s="3" t="s">
        <v>388</v>
      </c>
    </row>
    <row r="17" spans="1:17">
      <c r="A17" s="4" t="s">
        <v>329</v>
      </c>
      <c r="H17" s="5" t="n">
        <v>350000</v>
      </c>
      <c r="I17" s="5" t="n">
        <v>350000</v>
      </c>
    </row>
    <row r="18" spans="1:17">
      <c r="A18" s="4" t="s">
        <v>397</v>
      </c>
    </row>
    <row r="19" spans="1:17">
      <c r="A19" s="3" t="s">
        <v>388</v>
      </c>
    </row>
    <row r="20" spans="1:17">
      <c r="A20" s="4" t="s">
        <v>329</v>
      </c>
      <c r="M20" s="6" t="n">
        <v>481000</v>
      </c>
      <c r="N20" s="6" t="n">
        <v>350000</v>
      </c>
    </row>
    <row r="21" spans="1:17">
      <c r="A21" s="4" t="s">
        <v>333</v>
      </c>
      <c r="M21" s="5" t="n">
        <v>131000</v>
      </c>
    </row>
    <row r="22" spans="1:17">
      <c r="A22" s="4" t="s">
        <v>398</v>
      </c>
    </row>
    <row r="23" spans="1:17">
      <c r="A23" s="3" t="s">
        <v>388</v>
      </c>
    </row>
    <row r="24" spans="1:17">
      <c r="A24" s="4" t="s">
        <v>329</v>
      </c>
      <c r="H24" s="5" t="n">
        <v>800000</v>
      </c>
      <c r="I24" s="5" t="n">
        <v>800000</v>
      </c>
    </row>
    <row r="25" spans="1:17">
      <c r="A25" s="4" t="s">
        <v>390</v>
      </c>
      <c r="B25" s="6" t="n">
        <v>315000</v>
      </c>
    </row>
    <row r="26" spans="1:17">
      <c r="A26" s="4" t="s">
        <v>399</v>
      </c>
    </row>
    <row r="27" spans="1:17">
      <c r="A27" s="3" t="s">
        <v>388</v>
      </c>
    </row>
    <row r="28" spans="1:17">
      <c r="A28" s="4" t="s">
        <v>329</v>
      </c>
      <c r="H28" s="5" t="n">
        <v>250000</v>
      </c>
      <c r="I28" s="5" t="n">
        <v>250000</v>
      </c>
    </row>
    <row r="29" spans="1:17">
      <c r="A29" s="4" t="s">
        <v>400</v>
      </c>
    </row>
    <row r="30" spans="1:17">
      <c r="A30" s="3" t="s">
        <v>388</v>
      </c>
    </row>
    <row r="31" spans="1:17">
      <c r="A31" s="4" t="s">
        <v>329</v>
      </c>
      <c r="H31" s="5" t="n">
        <v>700000</v>
      </c>
      <c r="I31" s="6" t="n">
        <v>700000</v>
      </c>
    </row>
    <row r="32" spans="1:17">
      <c r="A32" s="4" t="s">
        <v>401</v>
      </c>
    </row>
    <row r="33" spans="1:17">
      <c r="A33" s="3" t="s">
        <v>388</v>
      </c>
    </row>
    <row r="34" spans="1:17">
      <c r="A34" s="4" t="s">
        <v>402</v>
      </c>
      <c r="I34" s="4" t="s">
        <v>403</v>
      </c>
    </row>
    <row r="35" spans="1:17">
      <c r="A35" s="4" t="s">
        <v>404</v>
      </c>
    </row>
    <row r="36" spans="1:17">
      <c r="A36" s="3" t="s">
        <v>388</v>
      </c>
    </row>
    <row r="37" spans="1:17">
      <c r="A37" s="4" t="s">
        <v>405</v>
      </c>
      <c r="O37" s="6" t="n">
        <v>0</v>
      </c>
    </row>
    <row r="38" spans="1:17">
      <c r="A38" s="4" t="s">
        <v>406</v>
      </c>
      <c r="O38" s="5" t="n">
        <v>20800</v>
      </c>
    </row>
    <row r="39" spans="1:17">
      <c r="A39" s="4" t="s">
        <v>407</v>
      </c>
    </row>
    <row r="40" spans="1:17">
      <c r="A40" s="3" t="s">
        <v>388</v>
      </c>
    </row>
    <row r="41" spans="1:17">
      <c r="A41" s="4" t="s">
        <v>408</v>
      </c>
      <c r="E41" s="6" t="n">
        <v>8900</v>
      </c>
    </row>
    <row r="42" spans="1:17">
      <c r="A42" s="4" t="s">
        <v>409</v>
      </c>
    </row>
    <row r="43" spans="1:17">
      <c r="A43" s="3" t="s">
        <v>388</v>
      </c>
    </row>
    <row r="44" spans="1:17">
      <c r="A44" s="4" t="s">
        <v>329</v>
      </c>
      <c r="E44" s="5" t="n">
        <v>350000</v>
      </c>
    </row>
    <row r="45" spans="1:17">
      <c r="A45" s="4" t="s">
        <v>406</v>
      </c>
      <c r="H45" s="5" t="n">
        <v>21300</v>
      </c>
      <c r="I45" s="6" t="n">
        <v>21300</v>
      </c>
    </row>
    <row r="46" spans="1:17">
      <c r="A46" s="4" t="s">
        <v>410</v>
      </c>
      <c r="I46" s="4" t="s">
        <v>411</v>
      </c>
    </row>
    <row r="47" spans="1:17">
      <c r="A47" s="4" t="s">
        <v>89</v>
      </c>
      <c r="H47" s="5" t="n">
        <v>40000</v>
      </c>
      <c r="I47" s="6" t="n">
        <v>40000</v>
      </c>
    </row>
    <row r="48" spans="1:17">
      <c r="A48" s="4" t="s">
        <v>412</v>
      </c>
    </row>
    <row r="49" spans="1:17">
      <c r="A49" s="3" t="s">
        <v>388</v>
      </c>
    </row>
    <row r="50" spans="1:17">
      <c r="A50" s="4" t="s">
        <v>329</v>
      </c>
      <c r="M50" s="5" t="n">
        <v>481000</v>
      </c>
      <c r="N50" s="6" t="n">
        <v>350000</v>
      </c>
    </row>
    <row r="51" spans="1:17">
      <c r="A51" s="4" t="s">
        <v>333</v>
      </c>
      <c r="M51" s="6" t="n">
        <v>131000</v>
      </c>
    </row>
    <row r="52" spans="1:17">
      <c r="A52" s="4" t="s">
        <v>328</v>
      </c>
    </row>
    <row r="53" spans="1:17">
      <c r="A53" s="3" t="s">
        <v>388</v>
      </c>
    </row>
    <row r="54" spans="1:17">
      <c r="A54" s="4" t="s">
        <v>329</v>
      </c>
      <c r="E54" s="5" t="n">
        <v>800000</v>
      </c>
      <c r="H54" s="5" t="n">
        <v>350000</v>
      </c>
      <c r="I54" s="5" t="n">
        <v>350000</v>
      </c>
    </row>
    <row r="55" spans="1:17">
      <c r="A55" s="4" t="s">
        <v>413</v>
      </c>
      <c r="C55" s="4" t="s">
        <v>324</v>
      </c>
    </row>
    <row r="56" spans="1:17">
      <c r="A56" s="4" t="s">
        <v>389</v>
      </c>
      <c r="C56" s="6" t="n">
        <v>2000</v>
      </c>
      <c r="E56" s="6" t="n">
        <v>6200</v>
      </c>
    </row>
    <row r="57" spans="1:17">
      <c r="A57" s="4" t="s">
        <v>89</v>
      </c>
      <c r="H57" s="6" t="n">
        <v>794000</v>
      </c>
      <c r="I57" s="6" t="n">
        <v>794000</v>
      </c>
      <c r="O57" s="5" t="n">
        <v>796000</v>
      </c>
    </row>
    <row r="58" spans="1:17">
      <c r="A58" s="4" t="s">
        <v>330</v>
      </c>
      <c r="H58" s="4" t="s">
        <v>331</v>
      </c>
      <c r="I58" s="4" t="s">
        <v>331</v>
      </c>
    </row>
    <row r="59" spans="1:17">
      <c r="A59" s="4" t="s">
        <v>414</v>
      </c>
      <c r="K59" s="6" t="n">
        <v>2000</v>
      </c>
    </row>
    <row r="60" spans="1:17">
      <c r="A60" s="4" t="s">
        <v>415</v>
      </c>
      <c r="C60" s="6" t="n">
        <v>300</v>
      </c>
    </row>
    <row r="61" spans="1:17">
      <c r="A61" s="4" t="s">
        <v>416</v>
      </c>
    </row>
    <row r="62" spans="1:17">
      <c r="A62" s="3" t="s">
        <v>388</v>
      </c>
    </row>
    <row r="63" spans="1:17">
      <c r="A63" s="4" t="s">
        <v>329</v>
      </c>
      <c r="L63" s="6" t="n">
        <v>481000</v>
      </c>
    </row>
    <row r="64" spans="1:17">
      <c r="A64" s="4" t="s">
        <v>333</v>
      </c>
      <c r="L64" s="5" t="n">
        <v>131000</v>
      </c>
    </row>
    <row r="65" spans="1:17">
      <c r="A65" s="4" t="s">
        <v>417</v>
      </c>
    </row>
    <row r="66" spans="1:17">
      <c r="A66" s="3" t="s">
        <v>388</v>
      </c>
    </row>
    <row r="67" spans="1:17">
      <c r="A67" s="4" t="s">
        <v>418</v>
      </c>
      <c r="Q67" s="5" t="n">
        <v>3</v>
      </c>
    </row>
    <row r="68" spans="1:17">
      <c r="A68" s="4" t="s">
        <v>393</v>
      </c>
      <c r="Q68" s="6" t="n">
        <v>300000</v>
      </c>
    </row>
    <row r="69" spans="1:17">
      <c r="A69" s="4" t="s">
        <v>419</v>
      </c>
    </row>
    <row r="70" spans="1:17">
      <c r="A70" s="3" t="s">
        <v>388</v>
      </c>
    </row>
    <row r="71" spans="1:17">
      <c r="A71" s="4" t="s">
        <v>393</v>
      </c>
      <c r="J71" s="6" t="n">
        <v>100000</v>
      </c>
    </row>
    <row r="72" spans="1:17">
      <c r="A72" s="4" t="s">
        <v>420</v>
      </c>
    </row>
    <row r="73" spans="1:17">
      <c r="A73" s="3" t="s">
        <v>388</v>
      </c>
    </row>
    <row r="74" spans="1:17">
      <c r="A74" s="4" t="s">
        <v>421</v>
      </c>
      <c r="P74" s="5" t="n">
        <v>2</v>
      </c>
    </row>
    <row r="75" spans="1:17">
      <c r="A75" s="4" t="s">
        <v>393</v>
      </c>
      <c r="P75" s="6" t="n">
        <v>400000</v>
      </c>
    </row>
    <row r="76" spans="1:17">
      <c r="A76" s="4" t="s">
        <v>422</v>
      </c>
    </row>
    <row r="77" spans="1:17">
      <c r="A77" s="3" t="s">
        <v>388</v>
      </c>
    </row>
    <row r="78" spans="1:17">
      <c r="A78" s="4" t="s">
        <v>402</v>
      </c>
      <c r="C78" s="4" t="s">
        <v>403</v>
      </c>
      <c r="D78" s="4" t="s">
        <v>423</v>
      </c>
    </row>
    <row r="79" spans="1:17">
      <c r="A79" s="4" t="s">
        <v>424</v>
      </c>
    </row>
    <row r="80" spans="1:17">
      <c r="A80" s="3" t="s">
        <v>388</v>
      </c>
    </row>
    <row r="81" spans="1:17">
      <c r="A81" s="4" t="s">
        <v>389</v>
      </c>
      <c r="I81" s="6" t="n">
        <v>1000</v>
      </c>
    </row>
    <row r="82" spans="1:17">
      <c r="A82" s="4" t="s">
        <v>89</v>
      </c>
      <c r="H82" s="6" t="n">
        <v>949490</v>
      </c>
      <c r="I82" s="5" t="n">
        <v>949490</v>
      </c>
      <c r="O82" s="5" t="n">
        <v>1000000</v>
      </c>
    </row>
    <row r="83" spans="1:17">
      <c r="A83" s="4" t="s">
        <v>335</v>
      </c>
      <c r="G83" s="6" t="n">
        <v>300000</v>
      </c>
    </row>
    <row r="84" spans="1:17">
      <c r="A84" s="4" t="s">
        <v>330</v>
      </c>
      <c r="G84" s="4" t="s">
        <v>425</v>
      </c>
    </row>
    <row r="85" spans="1:17">
      <c r="A85" s="4" t="s">
        <v>426</v>
      </c>
      <c r="H85" s="5" t="n">
        <v>23100</v>
      </c>
    </row>
    <row r="86" spans="1:17">
      <c r="A86" s="4" t="s">
        <v>427</v>
      </c>
      <c r="I86" s="5" t="n">
        <v>50500</v>
      </c>
    </row>
    <row r="87" spans="1:17">
      <c r="A87" s="4" t="s">
        <v>428</v>
      </c>
    </row>
    <row r="88" spans="1:17">
      <c r="A88" s="3" t="s">
        <v>388</v>
      </c>
    </row>
    <row r="89" spans="1:17">
      <c r="A89" s="4" t="s">
        <v>335</v>
      </c>
      <c r="F89" s="6" t="n">
        <v>700000</v>
      </c>
    </row>
    <row r="90" spans="1:17">
      <c r="A90" s="4" t="s">
        <v>330</v>
      </c>
      <c r="F90" s="4" t="s">
        <v>425</v>
      </c>
    </row>
    <row r="91" spans="1:17">
      <c r="A91" s="4" t="s">
        <v>426</v>
      </c>
      <c r="H91" s="5" t="n">
        <v>23100</v>
      </c>
    </row>
    <row r="92" spans="1:17">
      <c r="A92" s="4" t="s">
        <v>429</v>
      </c>
    </row>
    <row r="93" spans="1:17">
      <c r="A93" s="3" t="s">
        <v>388</v>
      </c>
    </row>
    <row r="94" spans="1:17">
      <c r="A94" s="4" t="s">
        <v>335</v>
      </c>
      <c r="B94" s="6" t="n">
        <v>725000</v>
      </c>
      <c r="L94" s="6" t="n">
        <v>725000</v>
      </c>
    </row>
    <row r="95" spans="1:17">
      <c r="A95" s="4" t="s">
        <v>330</v>
      </c>
      <c r="B95" s="4" t="s">
        <v>336</v>
      </c>
      <c r="L95" s="4" t="s">
        <v>336</v>
      </c>
    </row>
    <row r="96" spans="1:17">
      <c r="A96" s="4" t="s">
        <v>430</v>
      </c>
    </row>
    <row r="97" spans="1:17">
      <c r="A97" s="3" t="s">
        <v>388</v>
      </c>
    </row>
    <row r="98" spans="1:17">
      <c r="A98" s="4" t="s">
        <v>89</v>
      </c>
      <c r="H98" s="6" t="n">
        <v>500000</v>
      </c>
      <c r="I98" s="6" t="n">
        <v>500000</v>
      </c>
      <c r="O98" s="6" t="n">
        <v>500000</v>
      </c>
    </row>
    <row r="99" spans="1:17">
      <c r="A99" s="4" t="s">
        <v>335</v>
      </c>
      <c r="F99" s="6" t="n">
        <v>500000</v>
      </c>
    </row>
    <row r="100" spans="1:17">
      <c r="A100" s="4" t="s">
        <v>330</v>
      </c>
      <c r="F100" s="4" t="s">
        <v>431</v>
      </c>
    </row>
    <row r="101" spans="1:17">
      <c r="A101" s="4" t="s">
        <v>426</v>
      </c>
      <c r="F101" s="6" t="n">
        <v>13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388</v>
      </c>
    </row>
    <row r="3" spans="1:3">
      <c r="A3" s="4" t="s">
        <v>433</v>
      </c>
      <c r="B3" s="6" t="n">
        <v>-6002</v>
      </c>
      <c r="C3" s="6" t="n">
        <v>-6535</v>
      </c>
    </row>
    <row r="4" spans="1:3">
      <c r="A4" s="4" t="s">
        <v>434</v>
      </c>
      <c r="B4" s="5" t="n">
        <v>-13694</v>
      </c>
      <c r="C4" s="5" t="n">
        <v>-14581</v>
      </c>
    </row>
    <row r="5" spans="1:3">
      <c r="A5" s="4" t="s">
        <v>435</v>
      </c>
      <c r="B5" s="5" t="n">
        <v>2263794</v>
      </c>
      <c r="C5" s="5" t="n">
        <v>2274884</v>
      </c>
    </row>
    <row r="6" spans="1:3">
      <c r="A6" s="4" t="s">
        <v>436</v>
      </c>
      <c r="B6" s="5" t="n">
        <v>-8000</v>
      </c>
      <c r="C6" s="5" t="n">
        <v>-8000</v>
      </c>
    </row>
    <row r="7" spans="1:3">
      <c r="A7" s="4" t="s">
        <v>437</v>
      </c>
      <c r="B7" s="5" t="n">
        <v>-40000</v>
      </c>
    </row>
    <row r="8" spans="1:3">
      <c r="A8" s="4" t="s">
        <v>438</v>
      </c>
      <c r="B8" s="5" t="n">
        <v>2215794</v>
      </c>
      <c r="C8" s="5" t="n">
        <v>2266884</v>
      </c>
    </row>
    <row r="9" spans="1:3">
      <c r="A9" s="4" t="s">
        <v>328</v>
      </c>
    </row>
    <row r="10" spans="1:3">
      <c r="A10" s="3" t="s">
        <v>388</v>
      </c>
    </row>
    <row r="11" spans="1:3">
      <c r="A11" s="4" t="s">
        <v>89</v>
      </c>
      <c r="B11" s="5" t="n">
        <v>794000</v>
      </c>
      <c r="C11" s="5" t="n">
        <v>796000</v>
      </c>
    </row>
    <row r="12" spans="1:3">
      <c r="A12" s="4" t="s">
        <v>409</v>
      </c>
    </row>
    <row r="13" spans="1:3">
      <c r="A13" s="3" t="s">
        <v>388</v>
      </c>
    </row>
    <row r="14" spans="1:3">
      <c r="A14" s="4" t="s">
        <v>89</v>
      </c>
      <c r="B14" s="5" t="n">
        <v>40000</v>
      </c>
    </row>
    <row r="15" spans="1:3">
      <c r="A15" s="4" t="s">
        <v>404</v>
      </c>
    </row>
    <row r="16" spans="1:3">
      <c r="A16" s="3" t="s">
        <v>388</v>
      </c>
    </row>
    <row r="17" spans="1:3">
      <c r="A17" s="4" t="s">
        <v>405</v>
      </c>
      <c r="C17" s="5" t="n">
        <v>0</v>
      </c>
    </row>
    <row r="18" spans="1:3">
      <c r="A18" s="4" t="s">
        <v>424</v>
      </c>
    </row>
    <row r="19" spans="1:3">
      <c r="A19" s="3" t="s">
        <v>388</v>
      </c>
    </row>
    <row r="20" spans="1:3">
      <c r="A20" s="4" t="s">
        <v>89</v>
      </c>
      <c r="B20" s="5" t="n">
        <v>949490</v>
      </c>
      <c r="C20" s="5" t="n">
        <v>1000000</v>
      </c>
    </row>
    <row r="21" spans="1:3">
      <c r="A21" s="4" t="s">
        <v>430</v>
      </c>
    </row>
    <row r="22" spans="1:3">
      <c r="A22" s="3" t="s">
        <v>388</v>
      </c>
    </row>
    <row r="23" spans="1:3">
      <c r="A23" s="4" t="s">
        <v>89</v>
      </c>
      <c r="B23" s="5" t="n">
        <v>500000</v>
      </c>
      <c r="C23" s="5" t="n">
        <v>500000</v>
      </c>
    </row>
    <row r="24" spans="1:3">
      <c r="A24" s="4" t="s">
        <v>439</v>
      </c>
    </row>
    <row r="25" spans="1:3">
      <c r="A25" s="3" t="s">
        <v>388</v>
      </c>
    </row>
    <row r="26" spans="1:3">
      <c r="A26" s="4" t="s">
        <v>438</v>
      </c>
      <c r="B26" s="6" t="n">
        <v>1952400</v>
      </c>
      <c r="C26" s="6" t="n">
        <v>2348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4</v>
      </c>
    </row>
    <row r="3" spans="1:3">
      <c r="A3" s="3" t="s">
        <v>102</v>
      </c>
    </row>
    <row r="4" spans="1:3">
      <c r="A4" s="4" t="s">
        <v>441</v>
      </c>
      <c r="B4" s="6" t="n">
        <v>-716118</v>
      </c>
      <c r="C4" s="6" t="n">
        <v>-643093</v>
      </c>
    </row>
    <row r="5" spans="1:3">
      <c r="A5" s="4" t="s">
        <v>442</v>
      </c>
      <c r="B5" s="5" t="n">
        <v>103</v>
      </c>
    </row>
    <row r="6" spans="1:3">
      <c r="A6" s="4" t="s">
        <v>443</v>
      </c>
      <c r="B6" s="5" t="n">
        <v>-35816</v>
      </c>
    </row>
    <row r="7" spans="1:3">
      <c r="A7" s="4" t="s">
        <v>444</v>
      </c>
      <c r="B7" s="5" t="n">
        <v>-852864</v>
      </c>
      <c r="C7" s="5" t="n">
        <v>-765182</v>
      </c>
    </row>
    <row r="8" spans="1:3">
      <c r="A8" s="4" t="s">
        <v>445</v>
      </c>
    </row>
    <row r="9" spans="1:3">
      <c r="A9" s="3" t="s">
        <v>102</v>
      </c>
    </row>
    <row r="10" spans="1:3">
      <c r="A10" s="4" t="s">
        <v>441</v>
      </c>
      <c r="B10" s="5" t="n">
        <v>-22184</v>
      </c>
    </row>
    <row r="11" spans="1:3">
      <c r="A11" s="4" t="s">
        <v>443</v>
      </c>
      <c r="B11" s="5" t="n">
        <v>-17971</v>
      </c>
    </row>
    <row r="12" spans="1:3">
      <c r="A12" s="4" t="s">
        <v>444</v>
      </c>
      <c r="B12" s="5" t="n">
        <v>-40155</v>
      </c>
    </row>
    <row r="13" spans="1:3">
      <c r="A13" s="4" t="s">
        <v>446</v>
      </c>
    </row>
    <row r="14" spans="1:3">
      <c r="A14" s="3" t="s">
        <v>102</v>
      </c>
    </row>
    <row r="15" spans="1:3">
      <c r="A15" s="4" t="s">
        <v>441</v>
      </c>
      <c r="B15" s="5" t="n">
        <v>-1530</v>
      </c>
    </row>
    <row r="16" spans="1:3">
      <c r="A16" s="4" t="s">
        <v>442</v>
      </c>
      <c r="B16" s="5" t="n">
        <v>-120</v>
      </c>
    </row>
    <row r="17" spans="1:3">
      <c r="A17" s="4" t="s">
        <v>443</v>
      </c>
      <c r="B17" s="5" t="n">
        <v>-28794</v>
      </c>
    </row>
    <row r="18" spans="1:3">
      <c r="A18" s="4" t="s">
        <v>444</v>
      </c>
      <c r="B18" s="5" t="n">
        <v>-30444</v>
      </c>
    </row>
    <row r="19" spans="1:3">
      <c r="A19" s="4" t="s">
        <v>447</v>
      </c>
    </row>
    <row r="20" spans="1:3">
      <c r="A20" s="3" t="s">
        <v>102</v>
      </c>
    </row>
    <row r="21" spans="1:3">
      <c r="A21" s="4" t="s">
        <v>441</v>
      </c>
      <c r="B21" s="5" t="n">
        <v>-49282</v>
      </c>
    </row>
    <row r="22" spans="1:3">
      <c r="A22" s="4" t="s">
        <v>442</v>
      </c>
      <c r="B22" s="5" t="n">
        <v>257</v>
      </c>
    </row>
    <row r="23" spans="1:3">
      <c r="A23" s="4" t="s">
        <v>444</v>
      </c>
      <c r="B23" s="5" t="n">
        <v>-49025</v>
      </c>
    </row>
    <row r="24" spans="1:3">
      <c r="A24" s="4" t="s">
        <v>242</v>
      </c>
    </row>
    <row r="25" spans="1:3">
      <c r="A25" s="3" t="s">
        <v>102</v>
      </c>
    </row>
    <row r="26" spans="1:3">
      <c r="A26" s="4" t="s">
        <v>441</v>
      </c>
      <c r="B26" s="5" t="n">
        <v>-1714</v>
      </c>
    </row>
    <row r="27" spans="1:3">
      <c r="A27" s="4" t="s">
        <v>442</v>
      </c>
      <c r="B27" s="5" t="n">
        <v>-34</v>
      </c>
    </row>
    <row r="28" spans="1:3">
      <c r="A28" s="4" t="s">
        <v>443</v>
      </c>
      <c r="B28" s="5" t="n">
        <v>10949</v>
      </c>
    </row>
    <row r="29" spans="1:3">
      <c r="A29" s="4" t="s">
        <v>444</v>
      </c>
      <c r="B29" s="5" t="n">
        <v>9201</v>
      </c>
    </row>
    <row r="30" spans="1:3">
      <c r="A30" s="4" t="s">
        <v>159</v>
      </c>
    </row>
    <row r="31" spans="1:3">
      <c r="A31" s="3" t="s">
        <v>102</v>
      </c>
    </row>
    <row r="32" spans="1:3">
      <c r="A32" s="4" t="s">
        <v>441</v>
      </c>
      <c r="B32" s="5" t="n">
        <v>-74710</v>
      </c>
      <c r="C32" s="5" t="n">
        <v>-71498</v>
      </c>
    </row>
    <row r="33" spans="1:3">
      <c r="A33" s="4" t="s">
        <v>444</v>
      </c>
      <c r="B33" s="6" t="n">
        <v>-110423</v>
      </c>
      <c r="C33" s="6" t="n">
        <v>-702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4" t="s">
        <v>115</v>
      </c>
      <c r="B3" s="6" t="n">
        <v>102503</v>
      </c>
      <c r="C3" s="6" t="n">
        <v>128193</v>
      </c>
    </row>
    <row r="4" spans="1:3">
      <c r="A4" s="4" t="s">
        <v>116</v>
      </c>
      <c r="B4" s="5" t="n">
        <v>105864</v>
      </c>
      <c r="C4" s="5" t="n">
        <v>114522</v>
      </c>
    </row>
    <row r="5" spans="1:3">
      <c r="A5" s="4" t="s">
        <v>117</v>
      </c>
      <c r="B5" s="5" t="n">
        <v>36190</v>
      </c>
      <c r="C5" s="5" t="n">
        <v>40110</v>
      </c>
    </row>
    <row r="6" spans="1:3">
      <c r="A6" s="4" t="s">
        <v>118</v>
      </c>
      <c r="B6" s="5" t="n">
        <v>7760</v>
      </c>
      <c r="C6" s="5" t="n">
        <v>10275</v>
      </c>
    </row>
    <row r="7" spans="1:3">
      <c r="A7" s="4" t="s">
        <v>119</v>
      </c>
      <c r="B7" s="5" t="n">
        <v>-996</v>
      </c>
      <c r="C7" s="5" t="n">
        <v>-1055</v>
      </c>
    </row>
    <row r="8" spans="1:3">
      <c r="A8" s="4" t="s">
        <v>120</v>
      </c>
      <c r="B8" s="5" t="n">
        <v>30063</v>
      </c>
      <c r="C8" s="5" t="n">
        <v>28470</v>
      </c>
    </row>
    <row r="9" spans="1:3">
      <c r="A9" s="4" t="s">
        <v>121</v>
      </c>
      <c r="B9" s="5" t="n">
        <v>601</v>
      </c>
      <c r="C9" s="5" t="n">
        <v>603</v>
      </c>
    </row>
    <row r="10" spans="1:3">
      <c r="A10" s="4" t="s">
        <v>122</v>
      </c>
      <c r="B10" s="5" t="n">
        <v>-120</v>
      </c>
      <c r="C10" s="5" t="n">
        <v>1136</v>
      </c>
    </row>
    <row r="11" spans="1:3">
      <c r="A11" s="4" t="s">
        <v>123</v>
      </c>
      <c r="B11" s="5" t="n">
        <v>27486</v>
      </c>
      <c r="C11" s="5" t="n">
        <v>28630</v>
      </c>
    </row>
    <row r="12" spans="1:3">
      <c r="A12" s="4" t="s">
        <v>124</v>
      </c>
      <c r="B12" s="5" t="n">
        <v>-329</v>
      </c>
      <c r="C12" s="5" t="n">
        <v>-282</v>
      </c>
    </row>
    <row r="13" spans="1:3">
      <c r="A13" s="4" t="s">
        <v>125</v>
      </c>
      <c r="B13" s="5" t="n">
        <v>1019</v>
      </c>
    </row>
    <row r="14" spans="1:3">
      <c r="A14" s="4" t="s">
        <v>126</v>
      </c>
      <c r="B14" s="5" t="n">
        <v>1560</v>
      </c>
      <c r="C14" s="5" t="n">
        <v>-427</v>
      </c>
    </row>
    <row r="15" spans="1:3">
      <c r="A15" s="4" t="s">
        <v>127</v>
      </c>
      <c r="B15" s="5" t="n">
        <v>-106595</v>
      </c>
      <c r="C15" s="5" t="n">
        <v>-93789</v>
      </c>
    </row>
    <row r="16" spans="1:3">
      <c r="A16" s="4" t="s">
        <v>128</v>
      </c>
      <c r="B16" s="5" t="n">
        <v>-22049</v>
      </c>
      <c r="C16" s="5" t="n">
        <v>-24657</v>
      </c>
    </row>
    <row r="17" spans="1:3">
      <c r="A17" s="4" t="s">
        <v>129</v>
      </c>
      <c r="B17" s="6" t="n">
        <v>-84546</v>
      </c>
      <c r="C17" s="6" t="n">
        <v>-69132</v>
      </c>
    </row>
    <row r="18" spans="1:3">
      <c r="A18" s="4" t="s">
        <v>130</v>
      </c>
      <c r="B18" s="5" t="n">
        <v>84656</v>
      </c>
      <c r="C18" s="5" t="n">
        <v>84126</v>
      </c>
    </row>
    <row r="19" spans="1:3">
      <c r="A19" s="4" t="s">
        <v>131</v>
      </c>
      <c r="B19" s="6" t="n">
        <v>-1</v>
      </c>
      <c r="C19" s="8" t="n">
        <v>-0.82</v>
      </c>
    </row>
    <row r="20" spans="1:3">
      <c r="A20" s="4" t="s">
        <v>132</v>
      </c>
      <c r="B20" s="8" t="n">
        <v>0.25</v>
      </c>
      <c r="C20" s="8" t="n">
        <v>0.82</v>
      </c>
    </row>
    <row r="21" spans="1:3">
      <c r="A21" s="4" t="s">
        <v>133</v>
      </c>
    </row>
    <row r="22" spans="1:3">
      <c r="A22" s="4" t="s">
        <v>115</v>
      </c>
      <c r="B22" s="6" t="n">
        <v>59806</v>
      </c>
      <c r="C22" s="6" t="n">
        <v>66080</v>
      </c>
    </row>
    <row r="23" spans="1:3">
      <c r="A23" s="4" t="s">
        <v>134</v>
      </c>
    </row>
    <row r="24" spans="1:3">
      <c r="A24" s="4" t="s">
        <v>115</v>
      </c>
      <c r="B24" s="5" t="n">
        <v>29806</v>
      </c>
      <c r="C24" s="5" t="n">
        <v>38978</v>
      </c>
    </row>
    <row r="25" spans="1:3">
      <c r="A25" s="4" t="s">
        <v>135</v>
      </c>
    </row>
    <row r="26" spans="1:3">
      <c r="A26" s="4" t="s">
        <v>115</v>
      </c>
      <c r="B26" s="6" t="n">
        <v>12891</v>
      </c>
      <c r="C26" s="6" t="n">
        <v>23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14</v>
      </c>
    </row>
    <row r="3" spans="1:3">
      <c r="A3" s="3" t="s">
        <v>449</v>
      </c>
    </row>
    <row r="4" spans="1:3">
      <c r="A4" s="4" t="s">
        <v>128</v>
      </c>
      <c r="B4" s="6" t="n">
        <v>-22049</v>
      </c>
      <c r="C4" s="6" t="n">
        <v>-24657</v>
      </c>
    </row>
    <row r="5" spans="1:3">
      <c r="A5" s="4" t="s">
        <v>450</v>
      </c>
      <c r="B5" s="5" t="n">
        <v>35816</v>
      </c>
    </row>
    <row r="6" spans="1:3">
      <c r="A6" s="4" t="s">
        <v>451</v>
      </c>
    </row>
    <row r="7" spans="1:3">
      <c r="A7" s="3" t="s">
        <v>449</v>
      </c>
    </row>
    <row r="8" spans="1:3">
      <c r="A8" s="4" t="s">
        <v>450</v>
      </c>
      <c r="B8" s="5" t="n">
        <v>103</v>
      </c>
      <c r="C8" s="5" t="n">
        <v>143</v>
      </c>
    </row>
    <row r="9" spans="1:3">
      <c r="A9" s="4" t="s">
        <v>452</v>
      </c>
    </row>
    <row r="10" spans="1:3">
      <c r="A10" s="3" t="s">
        <v>449</v>
      </c>
    </row>
    <row r="11" spans="1:3">
      <c r="A11" s="4" t="s">
        <v>453</v>
      </c>
      <c r="B11" s="5" t="n">
        <v>-120</v>
      </c>
    </row>
    <row r="12" spans="1:3">
      <c r="A12" s="4" t="s">
        <v>128</v>
      </c>
      <c r="B12" s="5" t="n">
        <v>30</v>
      </c>
    </row>
    <row r="13" spans="1:3">
      <c r="A13" s="4" t="s">
        <v>450</v>
      </c>
      <c r="B13" s="5" t="n">
        <v>-90</v>
      </c>
    </row>
    <row r="14" spans="1:3">
      <c r="A14" s="4" t="s">
        <v>454</v>
      </c>
    </row>
    <row r="15" spans="1:3">
      <c r="A15" s="3" t="s">
        <v>449</v>
      </c>
    </row>
    <row r="16" spans="1:3">
      <c r="A16" s="4" t="s">
        <v>453</v>
      </c>
      <c r="B16" s="5" t="n">
        <v>257</v>
      </c>
      <c r="C16" s="5" t="n">
        <v>192</v>
      </c>
    </row>
    <row r="17" spans="1:3">
      <c r="A17" s="4" t="s">
        <v>128</v>
      </c>
      <c r="B17" s="5" t="n">
        <v>-64</v>
      </c>
      <c r="C17" s="5" t="n">
        <v>-49</v>
      </c>
    </row>
    <row r="18" spans="1:3">
      <c r="A18" s="4" t="s">
        <v>450</v>
      </c>
      <c r="B18" s="6" t="n">
        <v>193</v>
      </c>
      <c r="C18" s="6" t="n">
        <v>1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5</v>
      </c>
      <c r="B1" s="2" t="s">
        <v>1</v>
      </c>
    </row>
    <row r="2" spans="1:4">
      <c r="B2" s="2" t="s">
        <v>2</v>
      </c>
      <c r="C2" s="2" t="s">
        <v>456</v>
      </c>
      <c r="D2" s="2" t="s">
        <v>457</v>
      </c>
    </row>
    <row r="3" spans="1:4">
      <c r="A3" s="3" t="s">
        <v>222</v>
      </c>
    </row>
    <row r="4" spans="1:4">
      <c r="A4" s="4" t="s">
        <v>458</v>
      </c>
      <c r="B4" s="6" t="n">
        <v>-28794</v>
      </c>
    </row>
    <row r="5" spans="1:4">
      <c r="A5" s="4" t="s">
        <v>392</v>
      </c>
    </row>
    <row r="6" spans="1:4">
      <c r="A6" s="3" t="s">
        <v>222</v>
      </c>
    </row>
    <row r="7" spans="1:4">
      <c r="A7" s="4" t="s">
        <v>393</v>
      </c>
      <c r="D7" s="6" t="n">
        <v>300000</v>
      </c>
    </row>
    <row r="8" spans="1:4">
      <c r="A8" s="4" t="s">
        <v>458</v>
      </c>
      <c r="B8" s="5" t="n">
        <v>-28794</v>
      </c>
    </row>
    <row r="9" spans="1:4">
      <c r="A9" s="4" t="s">
        <v>395</v>
      </c>
    </row>
    <row r="10" spans="1:4">
      <c r="A10" s="3" t="s">
        <v>222</v>
      </c>
    </row>
    <row r="11" spans="1:4">
      <c r="A11" s="4" t="s">
        <v>393</v>
      </c>
      <c r="C11" s="6" t="n">
        <v>400000</v>
      </c>
    </row>
    <row r="12" spans="1:4">
      <c r="A12" s="4" t="s">
        <v>394</v>
      </c>
    </row>
    <row r="13" spans="1:4">
      <c r="A13" s="3" t="s">
        <v>222</v>
      </c>
    </row>
    <row r="14" spans="1:4">
      <c r="A14" s="4" t="s">
        <v>393</v>
      </c>
      <c r="B14" s="5" t="n">
        <v>100000</v>
      </c>
    </row>
    <row r="15" spans="1:4">
      <c r="A15" s="4" t="s">
        <v>459</v>
      </c>
    </row>
    <row r="16" spans="1:4">
      <c r="A16" s="3" t="s">
        <v>222</v>
      </c>
    </row>
    <row r="17" spans="1:4">
      <c r="A17" s="4" t="s">
        <v>393</v>
      </c>
      <c r="B17" s="6"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222</v>
      </c>
    </row>
    <row r="3" spans="1:3">
      <c r="A3" s="4" t="s">
        <v>461</v>
      </c>
      <c r="B3" s="6" t="n">
        <v>-30484</v>
      </c>
      <c r="C3" s="6" t="n">
        <v>-3455</v>
      </c>
    </row>
    <row r="4" spans="1:3">
      <c r="A4" s="4" t="s">
        <v>392</v>
      </c>
    </row>
    <row r="5" spans="1:3">
      <c r="A5" s="3" t="s">
        <v>222</v>
      </c>
    </row>
    <row r="6" spans="1:3">
      <c r="A6" s="4" t="s">
        <v>462</v>
      </c>
      <c r="B6" s="5" t="n">
        <v>-22795</v>
      </c>
      <c r="C6" s="5" t="n">
        <v>-2667</v>
      </c>
    </row>
    <row r="7" spans="1:3">
      <c r="A7" s="4" t="s">
        <v>463</v>
      </c>
    </row>
    <row r="8" spans="1:3">
      <c r="A8" s="3" t="s">
        <v>222</v>
      </c>
    </row>
    <row r="9" spans="1:3">
      <c r="A9" s="4" t="s">
        <v>464</v>
      </c>
      <c r="C9" s="5" t="n">
        <v>485</v>
      </c>
    </row>
    <row r="10" spans="1:3">
      <c r="A10" s="4" t="s">
        <v>465</v>
      </c>
      <c r="C10" s="5" t="n">
        <v>1440</v>
      </c>
    </row>
    <row r="11" spans="1:3">
      <c r="A11" s="4" t="s">
        <v>466</v>
      </c>
      <c r="C11" s="5" t="n">
        <v>1925</v>
      </c>
    </row>
    <row r="12" spans="1:3">
      <c r="A12" s="4" t="s">
        <v>467</v>
      </c>
      <c r="B12" s="5" t="n">
        <v>-7689</v>
      </c>
      <c r="C12" s="6" t="n">
        <v>-788</v>
      </c>
    </row>
    <row r="13" spans="1:3">
      <c r="A13" s="4" t="s">
        <v>468</v>
      </c>
    </row>
    <row r="14" spans="1:3">
      <c r="A14" s="3" t="s">
        <v>222</v>
      </c>
    </row>
    <row r="15" spans="1:3">
      <c r="A15" s="4" t="s">
        <v>466</v>
      </c>
      <c r="B15" s="5" t="n">
        <v>0</v>
      </c>
    </row>
    <row r="16" spans="1:3">
      <c r="A16" s="4" t="s">
        <v>461</v>
      </c>
      <c r="B1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70</v>
      </c>
      <c r="C1" s="2" t="s">
        <v>2</v>
      </c>
      <c r="D1" s="2" t="s">
        <v>114</v>
      </c>
    </row>
    <row r="2" spans="1:4">
      <c r="A2" s="3" t="s">
        <v>222</v>
      </c>
    </row>
    <row r="3" spans="1:4">
      <c r="A3" s="4" t="s">
        <v>458</v>
      </c>
      <c r="C3" s="6" t="n">
        <v>-28794</v>
      </c>
    </row>
    <row r="4" spans="1:4">
      <c r="A4" s="4" t="s">
        <v>471</v>
      </c>
      <c r="C4" s="5" t="n">
        <v>120</v>
      </c>
    </row>
    <row r="5" spans="1:4">
      <c r="A5" s="4" t="s">
        <v>201</v>
      </c>
      <c r="C5" s="5" t="n">
        <v>117510</v>
      </c>
      <c r="D5" s="6" t="n">
        <v>25000</v>
      </c>
    </row>
    <row r="6" spans="1:4">
      <c r="A6" s="4" t="s">
        <v>398</v>
      </c>
    </row>
    <row r="7" spans="1:4">
      <c r="A7" s="3" t="s">
        <v>222</v>
      </c>
    </row>
    <row r="8" spans="1:4">
      <c r="A8" s="4" t="s">
        <v>201</v>
      </c>
      <c r="B8" s="6" t="n">
        <v>315000</v>
      </c>
    </row>
    <row r="9" spans="1:4">
      <c r="A9" s="4" t="s">
        <v>392</v>
      </c>
    </row>
    <row r="10" spans="1:4">
      <c r="A10" s="3" t="s">
        <v>222</v>
      </c>
    </row>
    <row r="11" spans="1:4">
      <c r="A11" s="4" t="s">
        <v>458</v>
      </c>
      <c r="C11" s="5" t="n">
        <v>-28794</v>
      </c>
    </row>
    <row r="12" spans="1:4">
      <c r="A12" s="4" t="s">
        <v>471</v>
      </c>
      <c r="C12" s="6" t="n">
        <v>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0"/>
    <col customWidth="1" max="6" min="6" width="19"/>
    <col customWidth="1" max="7" min="7" width="19"/>
    <col customWidth="1" max="8" min="8" width="19"/>
    <col customWidth="1" max="9" min="9" width="29"/>
    <col customWidth="1" max="10" min="10" width="21"/>
    <col customWidth="1" max="11" min="11" width="21"/>
    <col customWidth="1" max="12" min="12" width="21"/>
    <col customWidth="1" max="13" min="13" width="26"/>
    <col customWidth="1" max="14" min="14" width="21"/>
    <col customWidth="1" max="15" min="15" width="21"/>
    <col customWidth="1" max="16" min="16" width="18"/>
  </cols>
  <sheetData>
    <row r="1" spans="1:16">
      <c r="A1" s="1" t="s">
        <v>472</v>
      </c>
      <c r="B1" s="2" t="s">
        <v>473</v>
      </c>
      <c r="C1" s="2" t="s">
        <v>474</v>
      </c>
      <c r="D1" s="2" t="s">
        <v>475</v>
      </c>
      <c r="E1" s="2" t="s">
        <v>476</v>
      </c>
      <c r="F1" s="2" t="s">
        <v>477</v>
      </c>
      <c r="G1" s="2" t="s">
        <v>478</v>
      </c>
      <c r="H1" s="2" t="s">
        <v>479</v>
      </c>
      <c r="I1" s="2" t="s">
        <v>480</v>
      </c>
      <c r="J1" s="2" t="s">
        <v>352</v>
      </c>
      <c r="K1" s="2" t="s">
        <v>481</v>
      </c>
      <c r="L1" s="2" t="s">
        <v>308</v>
      </c>
      <c r="M1" s="2" t="s">
        <v>482</v>
      </c>
      <c r="N1" s="2" t="s">
        <v>483</v>
      </c>
      <c r="O1" s="2" t="s">
        <v>484</v>
      </c>
      <c r="P1" s="2" t="s">
        <v>485</v>
      </c>
    </row>
    <row r="2" spans="1:16">
      <c r="A2" s="3" t="s">
        <v>486</v>
      </c>
    </row>
    <row r="3" spans="1:16">
      <c r="A3" s="4" t="s">
        <v>487</v>
      </c>
      <c r="D3" s="6" t="n">
        <v>976000000</v>
      </c>
    </row>
    <row r="4" spans="1:16">
      <c r="A4" s="4" t="s">
        <v>488</v>
      </c>
      <c r="O4" s="6" t="n">
        <v>529300000</v>
      </c>
    </row>
    <row r="5" spans="1:16">
      <c r="A5" s="4" t="s">
        <v>197</v>
      </c>
      <c r="I5" s="6" t="n">
        <v>53458000</v>
      </c>
      <c r="J5" s="6" t="n">
        <v>48083000</v>
      </c>
    </row>
    <row r="6" spans="1:16">
      <c r="A6" s="4" t="s">
        <v>489</v>
      </c>
      <c r="N6" s="6" t="n">
        <v>239300000</v>
      </c>
    </row>
    <row r="7" spans="1:16">
      <c r="A7" s="4" t="s">
        <v>490</v>
      </c>
      <c r="C7" s="6" t="n">
        <v>1000</v>
      </c>
    </row>
    <row r="8" spans="1:16">
      <c r="A8" s="4" t="s">
        <v>491</v>
      </c>
      <c r="P8" s="5" t="n">
        <v>2</v>
      </c>
    </row>
    <row r="9" spans="1:16">
      <c r="A9" s="4" t="s">
        <v>492</v>
      </c>
      <c r="F9" s="5" t="n">
        <v>2</v>
      </c>
      <c r="G9" s="5" t="n">
        <v>3</v>
      </c>
      <c r="H9" s="5" t="n">
        <v>2</v>
      </c>
      <c r="M9" s="5" t="n">
        <v>4</v>
      </c>
    </row>
    <row r="10" spans="1:16">
      <c r="A10" s="4" t="s">
        <v>493</v>
      </c>
      <c r="B10" s="5" t="n">
        <v>2</v>
      </c>
    </row>
    <row r="11" spans="1:16">
      <c r="A11" s="4" t="s">
        <v>337</v>
      </c>
    </row>
    <row r="12" spans="1:16">
      <c r="A12" s="3" t="s">
        <v>486</v>
      </c>
    </row>
    <row r="13" spans="1:16">
      <c r="A13" s="4" t="s">
        <v>490</v>
      </c>
      <c r="M13" s="6" t="n">
        <v>100</v>
      </c>
    </row>
    <row r="14" spans="1:16">
      <c r="A14" s="4" t="s">
        <v>340</v>
      </c>
    </row>
    <row r="15" spans="1:16">
      <c r="A15" s="3" t="s">
        <v>486</v>
      </c>
    </row>
    <row r="16" spans="1:16">
      <c r="A16" s="4" t="s">
        <v>490</v>
      </c>
      <c r="C16" s="6" t="n">
        <v>5000</v>
      </c>
      <c r="M16" s="6" t="n">
        <v>1000</v>
      </c>
    </row>
    <row r="17" spans="1:16">
      <c r="A17" s="4" t="s">
        <v>494</v>
      </c>
    </row>
    <row r="18" spans="1:16">
      <c r="A18" s="3" t="s">
        <v>486</v>
      </c>
    </row>
    <row r="19" spans="1:16">
      <c r="A19" s="4" t="s">
        <v>495</v>
      </c>
      <c r="I19" s="5" t="n">
        <v>100000000</v>
      </c>
    </row>
    <row r="20" spans="1:16">
      <c r="A20" s="4" t="s">
        <v>496</v>
      </c>
      <c r="I20" s="5" t="n">
        <v>2000000</v>
      </c>
    </row>
    <row r="21" spans="1:16">
      <c r="A21" s="4" t="s">
        <v>497</v>
      </c>
      <c r="I21" s="5" t="n">
        <v>500000</v>
      </c>
    </row>
    <row r="22" spans="1:16">
      <c r="A22" s="4" t="s">
        <v>498</v>
      </c>
    </row>
    <row r="23" spans="1:16">
      <c r="A23" s="3" t="s">
        <v>486</v>
      </c>
    </row>
    <row r="24" spans="1:16">
      <c r="A24" s="4" t="s">
        <v>497</v>
      </c>
      <c r="I24" s="5" t="n">
        <v>750000</v>
      </c>
    </row>
    <row r="25" spans="1:16">
      <c r="A25" s="4" t="s">
        <v>499</v>
      </c>
    </row>
    <row r="26" spans="1:16">
      <c r="A26" s="3" t="s">
        <v>486</v>
      </c>
    </row>
    <row r="27" spans="1:16">
      <c r="A27" s="4" t="s">
        <v>497</v>
      </c>
      <c r="I27" s="5" t="n">
        <v>500000</v>
      </c>
    </row>
    <row r="28" spans="1:16">
      <c r="A28" s="4" t="s">
        <v>500</v>
      </c>
    </row>
    <row r="29" spans="1:16">
      <c r="A29" s="3" t="s">
        <v>486</v>
      </c>
    </row>
    <row r="30" spans="1:16">
      <c r="A30" s="4" t="s">
        <v>496</v>
      </c>
      <c r="I30" s="5" t="n">
        <v>250000</v>
      </c>
    </row>
    <row r="31" spans="1:16">
      <c r="A31" s="4" t="s">
        <v>501</v>
      </c>
      <c r="I31" s="5" t="n">
        <v>10000000</v>
      </c>
    </row>
    <row r="32" spans="1:16">
      <c r="A32" s="4" t="s">
        <v>502</v>
      </c>
    </row>
    <row r="33" spans="1:16">
      <c r="A33" s="3" t="s">
        <v>486</v>
      </c>
    </row>
    <row r="34" spans="1:16">
      <c r="A34" s="4" t="s">
        <v>503</v>
      </c>
      <c r="I34" s="6" t="n">
        <v>350000000</v>
      </c>
    </row>
    <row r="35" spans="1:16">
      <c r="A35" s="4" t="s">
        <v>504</v>
      </c>
    </row>
    <row r="36" spans="1:16">
      <c r="A36" s="3" t="s">
        <v>486</v>
      </c>
    </row>
    <row r="37" spans="1:16">
      <c r="A37" s="4" t="s">
        <v>505</v>
      </c>
      <c r="I37" s="4" t="s">
        <v>506</v>
      </c>
    </row>
    <row r="38" spans="1:16">
      <c r="A38" s="4" t="s">
        <v>507</v>
      </c>
      <c r="I38" s="4" t="s">
        <v>508</v>
      </c>
    </row>
    <row r="39" spans="1:16">
      <c r="A39" s="4" t="s">
        <v>509</v>
      </c>
    </row>
    <row r="40" spans="1:16">
      <c r="A40" s="3" t="s">
        <v>486</v>
      </c>
    </row>
    <row r="41" spans="1:16">
      <c r="A41" s="4" t="s">
        <v>505</v>
      </c>
      <c r="I41" s="4" t="s">
        <v>510</v>
      </c>
    </row>
    <row r="42" spans="1:16">
      <c r="A42" s="4" t="s">
        <v>507</v>
      </c>
      <c r="I42" s="4" t="s">
        <v>511</v>
      </c>
    </row>
    <row r="43" spans="1:16">
      <c r="A43" s="4" t="s">
        <v>512</v>
      </c>
    </row>
    <row r="44" spans="1:16">
      <c r="A44" s="3" t="s">
        <v>486</v>
      </c>
    </row>
    <row r="45" spans="1:16">
      <c r="A45" s="4" t="s">
        <v>513</v>
      </c>
      <c r="I45" s="4" t="s">
        <v>514</v>
      </c>
    </row>
    <row r="46" spans="1:16">
      <c r="A46" s="4" t="s">
        <v>515</v>
      </c>
      <c r="I46" s="4" t="s">
        <v>516</v>
      </c>
    </row>
    <row r="47" spans="1:16">
      <c r="A47" s="4" t="s">
        <v>517</v>
      </c>
      <c r="I47" s="4" t="s">
        <v>518</v>
      </c>
    </row>
    <row r="48" spans="1:16">
      <c r="A48" s="4" t="s">
        <v>197</v>
      </c>
      <c r="L48" s="6" t="n">
        <v>21100000</v>
      </c>
    </row>
    <row r="49" spans="1:16">
      <c r="A49" s="4" t="s">
        <v>519</v>
      </c>
      <c r="L49" s="6" t="n">
        <v>79900000</v>
      </c>
    </row>
    <row r="50" spans="1:16">
      <c r="A50" s="4" t="s">
        <v>504</v>
      </c>
    </row>
    <row r="51" spans="1:16">
      <c r="A51" s="3" t="s">
        <v>486</v>
      </c>
    </row>
    <row r="52" spans="1:16">
      <c r="A52" s="4" t="s">
        <v>520</v>
      </c>
      <c r="I52" s="5" t="n">
        <v>8</v>
      </c>
    </row>
    <row r="53" spans="1:16">
      <c r="A53" s="4" t="s">
        <v>521</v>
      </c>
      <c r="I53" s="6" t="n">
        <v>409700000</v>
      </c>
    </row>
    <row r="54" spans="1:16">
      <c r="A54" s="4" t="s">
        <v>509</v>
      </c>
    </row>
    <row r="55" spans="1:16">
      <c r="A55" s="3" t="s">
        <v>486</v>
      </c>
    </row>
    <row r="56" spans="1:16">
      <c r="A56" s="4" t="s">
        <v>520</v>
      </c>
      <c r="I56" s="10" t="n">
        <v>8.5</v>
      </c>
    </row>
    <row r="57" spans="1:16">
      <c r="A57" s="4" t="s">
        <v>521</v>
      </c>
      <c r="I57" s="6" t="n">
        <v>527400000</v>
      </c>
    </row>
    <row r="58" spans="1:16">
      <c r="A58" s="4" t="s">
        <v>522</v>
      </c>
    </row>
    <row r="59" spans="1:16">
      <c r="A59" s="3" t="s">
        <v>486</v>
      </c>
    </row>
    <row r="60" spans="1:16">
      <c r="A60" s="4" t="s">
        <v>523</v>
      </c>
      <c r="E60" s="6" t="n">
        <v>1500000</v>
      </c>
    </row>
    <row r="61" spans="1:16">
      <c r="A61" s="4" t="s">
        <v>524</v>
      </c>
    </row>
    <row r="62" spans="1:16">
      <c r="A62" s="3" t="s">
        <v>486</v>
      </c>
    </row>
    <row r="63" spans="1:16">
      <c r="A63" s="4" t="s">
        <v>523</v>
      </c>
      <c r="E63" s="6" t="n">
        <v>3500000</v>
      </c>
    </row>
    <row r="64" spans="1:16">
      <c r="A64" s="4" t="s">
        <v>525</v>
      </c>
    </row>
    <row r="65" spans="1:16">
      <c r="A65" s="3" t="s">
        <v>486</v>
      </c>
    </row>
    <row r="66" spans="1:16">
      <c r="A66" s="4" t="s">
        <v>526</v>
      </c>
      <c r="K66" s="6" t="n">
        <v>74200000</v>
      </c>
    </row>
    <row r="67" spans="1:16">
      <c r="A67" s="4" t="s">
        <v>527</v>
      </c>
      <c r="K67" s="5" t="n">
        <v>32500000</v>
      </c>
    </row>
    <row r="68" spans="1:16">
      <c r="A68" s="4" t="s">
        <v>197</v>
      </c>
      <c r="K68" s="6" t="n">
        <v>1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528</v>
      </c>
      <c r="B1" s="2" t="s">
        <v>1</v>
      </c>
    </row>
    <row r="2" spans="1:2">
      <c r="B2" s="2" t="s">
        <v>2</v>
      </c>
    </row>
    <row r="3" spans="1:2">
      <c r="A3" s="3" t="s">
        <v>226</v>
      </c>
    </row>
    <row r="4" spans="1:2">
      <c r="A4" s="4" t="s">
        <v>529</v>
      </c>
      <c r="B4" s="4" t="s">
        <v>373</v>
      </c>
    </row>
    <row r="5" spans="1:2">
      <c r="A5" s="4" t="s">
        <v>337</v>
      </c>
    </row>
    <row r="6" spans="1:2">
      <c r="A6" s="3" t="s">
        <v>226</v>
      </c>
    </row>
    <row r="7" spans="1:2">
      <c r="A7" s="4" t="s">
        <v>530</v>
      </c>
      <c r="B7" s="4" t="s">
        <v>373</v>
      </c>
    </row>
    <row r="8" spans="1:2">
      <c r="A8" s="4" t="s">
        <v>340</v>
      </c>
    </row>
    <row r="9" spans="1:2">
      <c r="A9" s="3" t="s">
        <v>226</v>
      </c>
    </row>
    <row r="10" spans="1:2">
      <c r="A10" s="4" t="s">
        <v>530</v>
      </c>
      <c r="B10" s="4" t="s">
        <v>531</v>
      </c>
    </row>
    <row r="11" spans="1:2">
      <c r="A11" s="4" t="s">
        <v>532</v>
      </c>
      <c r="B11" s="4" t="s">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4</v>
      </c>
      <c r="B1" s="2" t="s">
        <v>1</v>
      </c>
    </row>
    <row r="2" spans="1:3">
      <c r="B2" s="2" t="s">
        <v>2</v>
      </c>
      <c r="C2" s="2" t="s">
        <v>114</v>
      </c>
    </row>
    <row r="3" spans="1:3">
      <c r="A3" s="3" t="s">
        <v>226</v>
      </c>
    </row>
    <row r="4" spans="1:3">
      <c r="A4" s="4" t="s">
        <v>535</v>
      </c>
      <c r="B4" s="6" t="n">
        <v>6263</v>
      </c>
      <c r="C4" s="6" t="n">
        <v>6127</v>
      </c>
    </row>
    <row r="5" spans="1:3">
      <c r="A5" s="4" t="s">
        <v>536</v>
      </c>
      <c r="B5" s="5" t="n">
        <v>1602</v>
      </c>
      <c r="C5" s="5" t="n">
        <v>1237</v>
      </c>
    </row>
    <row r="6" spans="1:3">
      <c r="A6" s="4" t="s">
        <v>537</v>
      </c>
      <c r="B6" s="5" t="n">
        <v>1466</v>
      </c>
      <c r="C6" s="5" t="n">
        <v>1625</v>
      </c>
    </row>
    <row r="7" spans="1:3">
      <c r="A7" s="4" t="s">
        <v>538</v>
      </c>
      <c r="B7" s="5" t="n">
        <v>9331</v>
      </c>
      <c r="C7" s="5" t="n">
        <v>8989</v>
      </c>
    </row>
    <row r="8" spans="1:3">
      <c r="A8" s="4" t="s">
        <v>539</v>
      </c>
      <c r="B8" s="5" t="n">
        <v>1587</v>
      </c>
      <c r="C8" s="5" t="n">
        <v>1560</v>
      </c>
    </row>
    <row r="9" spans="1:3">
      <c r="A9" s="4" t="s">
        <v>540</v>
      </c>
      <c r="B9" s="6" t="n">
        <v>329</v>
      </c>
      <c r="C9" s="6" t="n">
        <v>585</v>
      </c>
    </row>
    <row r="10" spans="1:3">
      <c r="A10" s="4" t="s">
        <v>541</v>
      </c>
      <c r="B10" s="4" t="s">
        <v>542</v>
      </c>
      <c r="C10" s="4" t="s">
        <v>533</v>
      </c>
    </row>
    <row r="11" spans="1:3">
      <c r="A11" s="4" t="s">
        <v>543</v>
      </c>
      <c r="B11" s="4" t="s">
        <v>544</v>
      </c>
      <c r="C11" s="4" t="s">
        <v>5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46</v>
      </c>
      <c r="B1" s="2" t="s">
        <v>382</v>
      </c>
    </row>
    <row r="2" spans="1:2">
      <c r="A2" s="3" t="s">
        <v>226</v>
      </c>
    </row>
    <row r="3" spans="1:2">
      <c r="A3" s="4" t="s">
        <v>547</v>
      </c>
      <c r="B3" s="6" t="n">
        <v>22312</v>
      </c>
    </row>
    <row r="4" spans="1:2">
      <c r="A4" s="4" t="s">
        <v>548</v>
      </c>
      <c r="B4" s="5" t="n">
        <v>22747</v>
      </c>
    </row>
    <row r="5" spans="1:2">
      <c r="A5" s="4" t="s">
        <v>549</v>
      </c>
      <c r="B5" s="5" t="n">
        <v>21729</v>
      </c>
    </row>
    <row r="6" spans="1:2">
      <c r="A6" s="4" t="s">
        <v>550</v>
      </c>
      <c r="B6" s="5" t="n">
        <v>21489</v>
      </c>
    </row>
    <row r="7" spans="1:2">
      <c r="A7" s="4" t="s">
        <v>551</v>
      </c>
      <c r="B7" s="5" t="n">
        <v>19349</v>
      </c>
    </row>
    <row r="8" spans="1:2">
      <c r="A8" s="4" t="s">
        <v>552</v>
      </c>
      <c r="B8" s="5" t="n">
        <v>268271</v>
      </c>
    </row>
    <row r="9" spans="1:2">
      <c r="A9" s="4" t="s">
        <v>160</v>
      </c>
      <c r="B9" s="5" t="n">
        <v>375897</v>
      </c>
    </row>
    <row r="10" spans="1:2">
      <c r="A10" s="4" t="s">
        <v>553</v>
      </c>
      <c r="B10" s="5" t="n">
        <v>-179345</v>
      </c>
    </row>
    <row r="11" spans="1:2">
      <c r="A11" s="4" t="s">
        <v>554</v>
      </c>
      <c r="B11" s="6" t="n">
        <v>196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555</v>
      </c>
      <c r="B1" s="2" t="s">
        <v>1</v>
      </c>
    </row>
    <row r="2" spans="1:2">
      <c r="B2" s="2" t="s">
        <v>382</v>
      </c>
    </row>
    <row r="3" spans="1:2">
      <c r="A3" s="3" t="s">
        <v>556</v>
      </c>
    </row>
    <row r="4" spans="1:2">
      <c r="A4" s="4" t="s">
        <v>557</v>
      </c>
      <c r="B4" s="6" t="n">
        <v>529258</v>
      </c>
    </row>
    <row r="5" spans="1:2">
      <c r="A5" s="4" t="s">
        <v>177</v>
      </c>
      <c r="B5" s="5" t="n">
        <v>18</v>
      </c>
    </row>
    <row r="6" spans="1:2">
      <c r="A6" s="4" t="s">
        <v>558</v>
      </c>
      <c r="B6" s="5" t="n">
        <v>529276</v>
      </c>
    </row>
    <row r="7" spans="1:2">
      <c r="A7" s="4" t="s">
        <v>509</v>
      </c>
    </row>
    <row r="8" spans="1:2">
      <c r="A8" s="3" t="s">
        <v>556</v>
      </c>
    </row>
    <row r="9" spans="1:2">
      <c r="A9" s="4" t="s">
        <v>557</v>
      </c>
      <c r="B9" s="5" t="n">
        <v>246744</v>
      </c>
    </row>
    <row r="10" spans="1:2">
      <c r="A10" s="4" t="s">
        <v>177</v>
      </c>
      <c r="B10" s="5" t="n">
        <v>11</v>
      </c>
    </row>
    <row r="11" spans="1:2">
      <c r="A11" s="4" t="s">
        <v>558</v>
      </c>
      <c r="B11" s="5" t="n">
        <v>246755</v>
      </c>
    </row>
    <row r="12" spans="1:2">
      <c r="A12" s="4" t="s">
        <v>504</v>
      </c>
    </row>
    <row r="13" spans="1:2">
      <c r="A13" s="3" t="s">
        <v>556</v>
      </c>
    </row>
    <row r="14" spans="1:2">
      <c r="A14" s="4" t="s">
        <v>557</v>
      </c>
      <c r="B14" s="5" t="n">
        <v>282514</v>
      </c>
    </row>
    <row r="15" spans="1:2">
      <c r="A15" s="4" t="s">
        <v>177</v>
      </c>
      <c r="B15" s="5" t="n">
        <v>7</v>
      </c>
    </row>
    <row r="16" spans="1:2">
      <c r="A16" s="4" t="s">
        <v>558</v>
      </c>
      <c r="B16" s="6" t="n">
        <v>282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9</v>
      </c>
      <c r="B1" s="2" t="s">
        <v>1</v>
      </c>
    </row>
    <row r="2" spans="1:3">
      <c r="B2" s="2" t="s">
        <v>560</v>
      </c>
      <c r="C2" s="2" t="s">
        <v>352</v>
      </c>
    </row>
    <row r="3" spans="1:3">
      <c r="A3" s="3" t="s">
        <v>561</v>
      </c>
    </row>
    <row r="4" spans="1:3">
      <c r="A4" s="4" t="s">
        <v>562</v>
      </c>
      <c r="B4" s="5" t="n">
        <v>1</v>
      </c>
    </row>
    <row r="5" spans="1:3">
      <c r="A5" s="4" t="s">
        <v>129</v>
      </c>
      <c r="B5" s="6" t="n">
        <v>-84546</v>
      </c>
      <c r="C5" s="6" t="n">
        <v>-69132</v>
      </c>
    </row>
    <row r="6" spans="1:3">
      <c r="A6" s="4" t="s">
        <v>563</v>
      </c>
      <c r="B6" s="5" t="n">
        <v>27157</v>
      </c>
      <c r="C6" s="5" t="n">
        <v>28348</v>
      </c>
    </row>
    <row r="7" spans="1:3">
      <c r="A7" s="4" t="s">
        <v>128</v>
      </c>
      <c r="B7" s="5" t="n">
        <v>-22049</v>
      </c>
      <c r="C7" s="5" t="n">
        <v>-24657</v>
      </c>
    </row>
    <row r="8" spans="1:3">
      <c r="A8" s="4" t="s">
        <v>184</v>
      </c>
      <c r="B8" s="5" t="n">
        <v>30664</v>
      </c>
      <c r="C8" s="5" t="n">
        <v>29073</v>
      </c>
    </row>
    <row r="9" spans="1:3">
      <c r="A9" s="4" t="s">
        <v>564</v>
      </c>
      <c r="B9" s="5" t="n">
        <v>12041</v>
      </c>
      <c r="C9" s="5" t="n">
        <v>16904</v>
      </c>
    </row>
    <row r="10" spans="1:3">
      <c r="A10" s="4" t="s">
        <v>138</v>
      </c>
      <c r="B10" s="5" t="n">
        <v>4280</v>
      </c>
      <c r="C10" s="5" t="n">
        <v>3891</v>
      </c>
    </row>
    <row r="11" spans="1:3">
      <c r="A11" s="4" t="s">
        <v>122</v>
      </c>
      <c r="B11" s="5" t="n">
        <v>-120</v>
      </c>
      <c r="C11" s="5" t="n">
        <v>1136</v>
      </c>
    </row>
    <row r="12" spans="1:3">
      <c r="A12" s="4" t="s">
        <v>389</v>
      </c>
      <c r="B12" s="5" t="n">
        <v>1019</v>
      </c>
    </row>
    <row r="13" spans="1:3">
      <c r="A13" s="4" t="s">
        <v>126</v>
      </c>
      <c r="B13" s="5" t="n">
        <v>1560</v>
      </c>
      <c r="C13" s="5" t="n">
        <v>-427</v>
      </c>
    </row>
    <row r="14" spans="1:3">
      <c r="A14" s="4" t="s">
        <v>565</v>
      </c>
    </row>
    <row r="15" spans="1:3">
      <c r="A15" s="3" t="s">
        <v>561</v>
      </c>
    </row>
    <row r="16" spans="1:3">
      <c r="A16" s="4" t="s">
        <v>566</v>
      </c>
      <c r="B16" s="6" t="n">
        <v>-29994</v>
      </c>
      <c r="C16" s="6" t="n">
        <v>-148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4</v>
      </c>
    </row>
    <row r="3" spans="1:3">
      <c r="A3" s="3" t="s">
        <v>137</v>
      </c>
    </row>
    <row r="4" spans="1:3">
      <c r="A4" s="4" t="s">
        <v>138</v>
      </c>
      <c r="B4" s="6" t="n">
        <v>4280</v>
      </c>
      <c r="C4" s="6" t="n">
        <v>3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567</v>
      </c>
      <c r="B1" s="2" t="s">
        <v>1</v>
      </c>
    </row>
    <row r="2" spans="1:3">
      <c r="B2" s="2" t="s">
        <v>351</v>
      </c>
      <c r="C2" s="2" t="s">
        <v>352</v>
      </c>
    </row>
    <row r="3" spans="1:3">
      <c r="A3" s="3" t="s">
        <v>568</v>
      </c>
    </row>
    <row r="4" spans="1:3">
      <c r="A4" s="4" t="s">
        <v>311</v>
      </c>
      <c r="B4" s="5" t="n">
        <v>26</v>
      </c>
    </row>
    <row r="5" spans="1:3">
      <c r="A5" s="4" t="s">
        <v>569</v>
      </c>
      <c r="B5" s="6" t="n">
        <v>2490422</v>
      </c>
      <c r="C5" s="6" t="n">
        <v>2490053</v>
      </c>
    </row>
    <row r="6" spans="1:3">
      <c r="A6" s="4" t="s">
        <v>355</v>
      </c>
      <c r="B6" s="5" t="n">
        <v>102503</v>
      </c>
      <c r="C6" s="5" t="n">
        <v>128193</v>
      </c>
    </row>
    <row r="7" spans="1:3">
      <c r="A7" s="4" t="s">
        <v>127</v>
      </c>
      <c r="B7" s="6" t="n">
        <v>-106595</v>
      </c>
      <c r="C7" s="5" t="n">
        <v>-93789</v>
      </c>
    </row>
    <row r="8" spans="1:3">
      <c r="A8" s="4" t="s">
        <v>342</v>
      </c>
    </row>
    <row r="9" spans="1:3">
      <c r="A9" s="3" t="s">
        <v>568</v>
      </c>
    </row>
    <row r="10" spans="1:3">
      <c r="A10" s="4" t="s">
        <v>311</v>
      </c>
      <c r="B10" s="5" t="n">
        <v>2</v>
      </c>
    </row>
    <row r="11" spans="1:3">
      <c r="A11" s="4" t="s">
        <v>343</v>
      </c>
    </row>
    <row r="12" spans="1:3">
      <c r="A12" s="3" t="s">
        <v>568</v>
      </c>
    </row>
    <row r="13" spans="1:3">
      <c r="A13" s="4" t="s">
        <v>311</v>
      </c>
      <c r="B13" s="5" t="n">
        <v>1</v>
      </c>
    </row>
    <row r="14" spans="1:3">
      <c r="A14" s="4" t="s">
        <v>570</v>
      </c>
    </row>
    <row r="15" spans="1:3">
      <c r="A15" s="3" t="s">
        <v>568</v>
      </c>
    </row>
    <row r="16" spans="1:3">
      <c r="A16" s="4" t="s">
        <v>569</v>
      </c>
      <c r="B16" s="6" t="n">
        <v>2368183</v>
      </c>
      <c r="C16" s="5" t="n">
        <v>2351751</v>
      </c>
    </row>
    <row r="17" spans="1:3">
      <c r="A17" s="4" t="s">
        <v>355</v>
      </c>
      <c r="B17" s="5" t="n">
        <v>89496</v>
      </c>
      <c r="C17" s="5" t="n">
        <v>111814</v>
      </c>
    </row>
    <row r="18" spans="1:3">
      <c r="A18" s="4" t="s">
        <v>127</v>
      </c>
      <c r="B18" s="5" t="n">
        <v>-102362</v>
      </c>
      <c r="C18" s="5" t="n">
        <v>-91553</v>
      </c>
    </row>
    <row r="19" spans="1:3">
      <c r="A19" s="4" t="s">
        <v>571</v>
      </c>
    </row>
    <row r="20" spans="1:3">
      <c r="A20" s="3" t="s">
        <v>568</v>
      </c>
    </row>
    <row r="21" spans="1:3">
      <c r="A21" s="4" t="s">
        <v>569</v>
      </c>
      <c r="B21" s="5" t="n">
        <v>122239</v>
      </c>
      <c r="C21" s="5" t="n">
        <v>138302</v>
      </c>
    </row>
    <row r="22" spans="1:3">
      <c r="A22" s="4" t="s">
        <v>355</v>
      </c>
      <c r="B22" s="5" t="n">
        <v>13007</v>
      </c>
      <c r="C22" s="5" t="n">
        <v>16379</v>
      </c>
    </row>
    <row r="23" spans="1:3">
      <c r="A23" s="4" t="s">
        <v>127</v>
      </c>
      <c r="B23" s="6" t="n">
        <v>-4233</v>
      </c>
      <c r="C23" s="6" t="n">
        <v>-22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72</v>
      </c>
      <c r="B1" s="2" t="s">
        <v>1</v>
      </c>
    </row>
    <row r="2" spans="1:3">
      <c r="B2" s="2" t="s">
        <v>2</v>
      </c>
      <c r="C2" s="2" t="s">
        <v>114</v>
      </c>
    </row>
    <row r="3" spans="1:3">
      <c r="A3" s="3" t="s">
        <v>573</v>
      </c>
    </row>
    <row r="4" spans="1:3">
      <c r="A4" s="4" t="s">
        <v>574</v>
      </c>
      <c r="B4" s="6" t="n">
        <v>325</v>
      </c>
      <c r="C4" s="6" t="n">
        <v>338</v>
      </c>
    </row>
    <row r="5" spans="1:3">
      <c r="A5" s="4" t="s">
        <v>575</v>
      </c>
      <c r="B5" s="5" t="n">
        <v>1623</v>
      </c>
      <c r="C5" s="5" t="n">
        <v>2002</v>
      </c>
    </row>
    <row r="6" spans="1:3">
      <c r="A6" s="4" t="s">
        <v>576</v>
      </c>
      <c r="B6" s="5" t="n">
        <v>-3279</v>
      </c>
      <c r="C6" s="5" t="n">
        <v>-3330</v>
      </c>
    </row>
    <row r="7" spans="1:3">
      <c r="A7" s="4" t="s">
        <v>577</v>
      </c>
      <c r="B7" s="5" t="n">
        <v>257</v>
      </c>
      <c r="C7" s="5" t="n">
        <v>191</v>
      </c>
    </row>
    <row r="8" spans="1:3">
      <c r="A8" s="4" t="s">
        <v>578</v>
      </c>
      <c r="B8" s="6" t="n">
        <v>-1074</v>
      </c>
      <c r="C8" s="6" t="n">
        <v>-799</v>
      </c>
    </row>
    <row r="9" spans="1:3">
      <c r="A9" s="3" t="s">
        <v>579</v>
      </c>
    </row>
    <row r="10" spans="1:3">
      <c r="A10" s="4" t="s">
        <v>580</v>
      </c>
      <c r="B10" s="4" t="s">
        <v>581</v>
      </c>
      <c r="C10" s="4" t="s">
        <v>582</v>
      </c>
    </row>
    <row r="11" spans="1:3">
      <c r="A11" s="4" t="s">
        <v>576</v>
      </c>
      <c r="B11" s="4" t="s">
        <v>583</v>
      </c>
      <c r="C11" s="4" t="s">
        <v>584</v>
      </c>
    </row>
    <row r="12" spans="1:3">
      <c r="A12" s="4" t="s">
        <v>585</v>
      </c>
      <c r="B12" s="6" t="n">
        <v>1500</v>
      </c>
      <c r="C12" s="6" t="n">
        <v>1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7"/>
    <col customWidth="1" max="5" min="5" width="24"/>
    <col customWidth="1" max="6" min="6" width="21"/>
  </cols>
  <sheetData>
    <row r="1" spans="1:6">
      <c r="A1" s="1" t="s">
        <v>586</v>
      </c>
      <c r="B1" s="2" t="s">
        <v>1</v>
      </c>
      <c r="D1" s="2" t="s">
        <v>587</v>
      </c>
    </row>
    <row r="2" spans="1:6">
      <c r="B2" s="2" t="s">
        <v>588</v>
      </c>
      <c r="C2" s="2" t="s">
        <v>352</v>
      </c>
      <c r="D2" s="2" t="s">
        <v>589</v>
      </c>
      <c r="E2" s="2" t="s">
        <v>590</v>
      </c>
      <c r="F2" s="2" t="s">
        <v>591</v>
      </c>
    </row>
    <row r="3" spans="1:6">
      <c r="A3" s="3" t="s">
        <v>592</v>
      </c>
    </row>
    <row r="4" spans="1:6">
      <c r="A4" s="4" t="s">
        <v>593</v>
      </c>
      <c r="B4" s="6" t="n">
        <v>6</v>
      </c>
      <c r="C4" s="6" t="n">
        <v>4</v>
      </c>
    </row>
    <row r="5" spans="1:6">
      <c r="A5" s="4" t="s">
        <v>594</v>
      </c>
      <c r="B5" s="6" t="n">
        <v>1</v>
      </c>
      <c r="E5" s="6" t="n">
        <v>1</v>
      </c>
    </row>
    <row r="6" spans="1:6">
      <c r="A6" s="4" t="s">
        <v>595</v>
      </c>
    </row>
    <row r="7" spans="1:6">
      <c r="A7" s="3" t="s">
        <v>592</v>
      </c>
    </row>
    <row r="8" spans="1:6">
      <c r="A8" s="4" t="s">
        <v>596</v>
      </c>
      <c r="B8" s="5" t="n">
        <v>1</v>
      </c>
    </row>
    <row r="9" spans="1:6">
      <c r="A9" s="4" t="s">
        <v>597</v>
      </c>
      <c r="B9" s="6" t="n">
        <v>75</v>
      </c>
    </row>
    <row r="10" spans="1:6">
      <c r="A10" s="4" t="s">
        <v>598</v>
      </c>
      <c r="B10" s="5" t="n">
        <v>2</v>
      </c>
    </row>
    <row r="11" spans="1:6">
      <c r="A11" s="4" t="s">
        <v>599</v>
      </c>
    </row>
    <row r="12" spans="1:6">
      <c r="A12" s="3" t="s">
        <v>592</v>
      </c>
    </row>
    <row r="13" spans="1:6">
      <c r="A13" s="4" t="s">
        <v>600</v>
      </c>
      <c r="B13" s="11" t="n">
        <v>0.001</v>
      </c>
    </row>
    <row r="14" spans="1:6">
      <c r="A14" s="4" t="s">
        <v>594</v>
      </c>
      <c r="B14" s="6" t="n">
        <v>1</v>
      </c>
    </row>
    <row r="15" spans="1:6">
      <c r="A15" s="4" t="s">
        <v>601</v>
      </c>
    </row>
    <row r="16" spans="1:6">
      <c r="A16" s="3" t="s">
        <v>592</v>
      </c>
    </row>
    <row r="17" spans="1:6">
      <c r="A17" s="4" t="s">
        <v>602</v>
      </c>
      <c r="F17" s="6" t="n">
        <v>500000</v>
      </c>
    </row>
    <row r="18" spans="1:6">
      <c r="A18" s="4" t="s">
        <v>603</v>
      </c>
      <c r="D18" s="5" t="n">
        <v>4605</v>
      </c>
    </row>
    <row r="19" spans="1:6">
      <c r="A19" s="4" t="s">
        <v>593</v>
      </c>
      <c r="D19" s="6" t="n">
        <v>268300</v>
      </c>
    </row>
    <row r="20" spans="1:6">
      <c r="A20" s="4" t="s">
        <v>604</v>
      </c>
      <c r="D20" s="8" t="n">
        <v>58.26</v>
      </c>
    </row>
    <row r="21" spans="1:6">
      <c r="A21" s="4" t="s">
        <v>605</v>
      </c>
      <c r="D21" s="6" t="n">
        <v>23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6</v>
      </c>
      <c r="B1" s="2" t="s">
        <v>470</v>
      </c>
      <c r="C1" s="2" t="s">
        <v>607</v>
      </c>
      <c r="D1" s="2" t="s">
        <v>608</v>
      </c>
      <c r="E1" s="2" t="s">
        <v>609</v>
      </c>
      <c r="F1" s="2" t="s">
        <v>2</v>
      </c>
      <c r="G1" s="2" t="s">
        <v>610</v>
      </c>
    </row>
    <row r="2" spans="1:7">
      <c r="A2" s="4" t="s">
        <v>396</v>
      </c>
    </row>
    <row r="3" spans="1:7">
      <c r="A3" s="3" t="s">
        <v>236</v>
      </c>
    </row>
    <row r="4" spans="1:7">
      <c r="A4" s="4" t="s">
        <v>329</v>
      </c>
      <c r="F4" s="6" t="n">
        <v>350</v>
      </c>
    </row>
    <row r="5" spans="1:7">
      <c r="A5" s="4" t="s">
        <v>328</v>
      </c>
    </row>
    <row r="6" spans="1:7">
      <c r="A6" s="3" t="s">
        <v>236</v>
      </c>
    </row>
    <row r="7" spans="1:7">
      <c r="A7" s="4" t="s">
        <v>329</v>
      </c>
      <c r="F7" s="6" t="n">
        <v>350</v>
      </c>
      <c r="G7" s="6" t="n">
        <v>800</v>
      </c>
    </row>
    <row r="8" spans="1:7">
      <c r="A8" s="4" t="s">
        <v>330</v>
      </c>
      <c r="F8" s="4" t="s">
        <v>331</v>
      </c>
    </row>
    <row r="9" spans="1:7">
      <c r="A9" s="4" t="s">
        <v>611</v>
      </c>
    </row>
    <row r="10" spans="1:7">
      <c r="A10" s="3" t="s">
        <v>236</v>
      </c>
    </row>
    <row r="11" spans="1:7">
      <c r="A11" s="4" t="s">
        <v>333</v>
      </c>
      <c r="D11" s="6" t="n">
        <v>131</v>
      </c>
    </row>
    <row r="12" spans="1:7">
      <c r="A12" s="4" t="s">
        <v>329</v>
      </c>
      <c r="D12" s="6" t="n">
        <v>481</v>
      </c>
      <c r="E12" s="6" t="n">
        <v>350</v>
      </c>
    </row>
    <row r="13" spans="1:7">
      <c r="A13" s="4" t="s">
        <v>334</v>
      </c>
    </row>
    <row r="14" spans="1:7">
      <c r="A14" s="3" t="s">
        <v>236</v>
      </c>
    </row>
    <row r="15" spans="1:7">
      <c r="A15" s="4" t="s">
        <v>612</v>
      </c>
      <c r="B15" s="6" t="n">
        <v>725</v>
      </c>
      <c r="C15" s="6" t="n">
        <v>725</v>
      </c>
    </row>
    <row r="16" spans="1:7">
      <c r="A16" s="4" t="s">
        <v>330</v>
      </c>
      <c r="B16" s="4" t="s">
        <v>336</v>
      </c>
      <c r="C16" s="4" t="s">
        <v>336</v>
      </c>
    </row>
    <row r="17" spans="1:7">
      <c r="A17" s="4" t="s">
        <v>332</v>
      </c>
    </row>
    <row r="18" spans="1:7">
      <c r="A18" s="3" t="s">
        <v>236</v>
      </c>
    </row>
    <row r="19" spans="1:7">
      <c r="A19" s="4" t="s">
        <v>333</v>
      </c>
      <c r="C19" s="6" t="n">
        <v>131</v>
      </c>
    </row>
    <row r="20" spans="1:7">
      <c r="A20" s="4" t="s">
        <v>329</v>
      </c>
      <c r="C20" s="6" t="n">
        <v>481</v>
      </c>
    </row>
    <row r="21" spans="1:7">
      <c r="A21" s="4" t="s">
        <v>613</v>
      </c>
    </row>
    <row r="22" spans="1:7">
      <c r="A22" s="3" t="s">
        <v>236</v>
      </c>
    </row>
    <row r="23" spans="1:7">
      <c r="A23" s="4" t="s">
        <v>614</v>
      </c>
      <c r="B23" s="6" t="n">
        <v>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2</v>
      </c>
      <c r="D2" s="2" t="s">
        <v>114</v>
      </c>
    </row>
    <row r="3" spans="1:4">
      <c r="A3" s="3" t="s">
        <v>140</v>
      </c>
    </row>
    <row r="4" spans="1:4">
      <c r="A4" s="4" t="s">
        <v>129</v>
      </c>
      <c r="C4" s="6" t="n">
        <v>-84546</v>
      </c>
      <c r="D4" s="6" t="n">
        <v>-69132</v>
      </c>
    </row>
    <row r="5" spans="1:4">
      <c r="A5" s="3" t="s">
        <v>141</v>
      </c>
    </row>
    <row r="6" spans="1:4">
      <c r="A6" s="4" t="s">
        <v>142</v>
      </c>
      <c r="B6" s="4" t="s">
        <v>143</v>
      </c>
      <c r="C6" s="5" t="n">
        <v>-14198</v>
      </c>
      <c r="D6" s="5" t="n">
        <v>1089</v>
      </c>
    </row>
    <row r="7" spans="1:4">
      <c r="A7" s="4" t="s">
        <v>144</v>
      </c>
      <c r="B7" s="4" t="s">
        <v>145</v>
      </c>
      <c r="C7" s="5" t="n">
        <v>193</v>
      </c>
      <c r="D7" s="5" t="n">
        <v>143</v>
      </c>
    </row>
    <row r="8" spans="1:4">
      <c r="A8" s="4" t="s">
        <v>146</v>
      </c>
      <c r="B8" s="4" t="s">
        <v>147</v>
      </c>
      <c r="C8" s="5" t="n">
        <v>-21708</v>
      </c>
    </row>
    <row r="9" spans="1:4">
      <c r="A9" s="4" t="s">
        <v>148</v>
      </c>
      <c r="C9" s="5" t="n">
        <v>-35713</v>
      </c>
      <c r="D9" s="5" t="n">
        <v>1232</v>
      </c>
    </row>
    <row r="10" spans="1:4">
      <c r="A10" s="4" t="s">
        <v>149</v>
      </c>
      <c r="C10" s="6" t="n">
        <v>-120259</v>
      </c>
      <c r="D10" s="6" t="n">
        <v>-67900</v>
      </c>
    </row>
    <row r="11" spans="1:4"/>
    <row r="12" spans="1:4">
      <c r="A12" s="4" t="s">
        <v>143</v>
      </c>
      <c r="B12" s="4" t="s">
        <v>150</v>
      </c>
    </row>
    <row r="13" spans="1:4">
      <c r="A13" s="4" t="s">
        <v>145</v>
      </c>
      <c r="B13" s="4" t="s">
        <v>151</v>
      </c>
    </row>
    <row r="14" spans="1:4">
      <c r="A14" s="4" t="s">
        <v>147</v>
      </c>
      <c r="B14" s="4" t="s">
        <v>152</v>
      </c>
    </row>
  </sheetData>
  <mergeCells count="6">
    <mergeCell ref="A1:B2"/>
    <mergeCell ref="C1:D1"/>
    <mergeCell ref="A11:C11"/>
    <mergeCell ref="B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4</v>
      </c>
    </row>
    <row r="3" spans="1:3">
      <c r="A3" s="3" t="s">
        <v>140</v>
      </c>
    </row>
    <row r="4" spans="1:3">
      <c r="A4" s="4" t="s">
        <v>154</v>
      </c>
      <c r="B4" s="9" t="n">
        <v>-3.8</v>
      </c>
      <c r="C4" s="9" t="n">
        <v>0.3</v>
      </c>
    </row>
    <row r="5" spans="1:3">
      <c r="A5" s="4" t="s">
        <v>155</v>
      </c>
      <c r="B5" s="10" t="n">
        <v>0.1</v>
      </c>
    </row>
    <row r="6" spans="1:3">
      <c r="A6" s="4" t="s">
        <v>156</v>
      </c>
      <c r="B6" s="9" t="n">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3"/>
    <col customWidth="1" max="3" min="3" width="31"/>
    <col customWidth="1" max="4" min="4" width="20"/>
    <col customWidth="1" max="5" min="5" width="37"/>
    <col customWidth="1" max="6" min="6" width="11"/>
  </cols>
  <sheetData>
    <row r="1" spans="1:6">
      <c r="A1" s="1" t="s">
        <v>157</v>
      </c>
      <c r="B1" s="2" t="s">
        <v>158</v>
      </c>
      <c r="C1" s="2" t="s">
        <v>100</v>
      </c>
      <c r="D1" s="2" t="s">
        <v>101</v>
      </c>
      <c r="E1" s="2" t="s">
        <v>159</v>
      </c>
      <c r="F1" s="2" t="s">
        <v>160</v>
      </c>
    </row>
    <row r="2" spans="1:6">
      <c r="A2" s="4" t="s">
        <v>161</v>
      </c>
      <c r="B2" s="6" t="n">
        <v>2099</v>
      </c>
      <c r="C2" s="6" t="n">
        <v>1037640</v>
      </c>
      <c r="D2" s="6" t="n">
        <v>-1611334</v>
      </c>
      <c r="E2" s="6" t="n">
        <v>-71498</v>
      </c>
      <c r="F2" s="6" t="n">
        <v>-643093</v>
      </c>
    </row>
    <row r="3" spans="1:6">
      <c r="A3" s="4" t="s">
        <v>162</v>
      </c>
      <c r="B3" s="5" t="n">
        <v>83962182</v>
      </c>
    </row>
    <row r="4" spans="1:6">
      <c r="A4" s="3" t="s">
        <v>163</v>
      </c>
    </row>
    <row r="5" spans="1:6">
      <c r="A5" s="4" t="s">
        <v>164</v>
      </c>
      <c r="B5" s="6" t="n">
        <v>7</v>
      </c>
      <c r="C5" s="5" t="n">
        <v>10851</v>
      </c>
      <c r="F5" s="5" t="n">
        <v>10858</v>
      </c>
    </row>
    <row r="6" spans="1:6">
      <c r="A6" s="4" t="s">
        <v>165</v>
      </c>
      <c r="B6" s="5" t="n">
        <v>283825</v>
      </c>
    </row>
    <row r="7" spans="1:6">
      <c r="A7" s="4" t="s">
        <v>138</v>
      </c>
      <c r="C7" s="5" t="n">
        <v>3891</v>
      </c>
      <c r="F7" s="5" t="n">
        <v>3891</v>
      </c>
    </row>
    <row r="8" spans="1:6">
      <c r="A8" s="4" t="s">
        <v>166</v>
      </c>
      <c r="D8" s="5" t="n">
        <v>-68934</v>
      </c>
      <c r="F8" s="5" t="n">
        <v>-68934</v>
      </c>
    </row>
    <row r="9" spans="1:6">
      <c r="A9" s="4" t="s">
        <v>167</v>
      </c>
      <c r="C9" s="5" t="n">
        <v>-4</v>
      </c>
      <c r="F9" s="5" t="n">
        <v>-4</v>
      </c>
    </row>
    <row r="10" spans="1:6">
      <c r="A10" s="4" t="s">
        <v>168</v>
      </c>
      <c r="B10" s="5" t="n">
        <v>-67</v>
      </c>
    </row>
    <row r="11" spans="1:6">
      <c r="A11" s="4" t="s">
        <v>169</v>
      </c>
      <c r="D11" s="5" t="n">
        <v>-69132</v>
      </c>
      <c r="F11" s="5" t="n">
        <v>-69132</v>
      </c>
    </row>
    <row r="12" spans="1:6">
      <c r="A12" s="4" t="s">
        <v>170</v>
      </c>
      <c r="E12" s="5" t="n">
        <v>1232</v>
      </c>
      <c r="F12" s="5" t="n">
        <v>1232</v>
      </c>
    </row>
    <row r="13" spans="1:6">
      <c r="A13" s="4" t="s">
        <v>171</v>
      </c>
      <c r="B13" s="6" t="n">
        <v>2106</v>
      </c>
      <c r="C13" s="5" t="n">
        <v>1052378</v>
      </c>
      <c r="D13" s="5" t="n">
        <v>-1749400</v>
      </c>
      <c r="E13" s="5" t="n">
        <v>-70266</v>
      </c>
      <c r="F13" s="5" t="n">
        <v>-765182</v>
      </c>
    </row>
    <row r="14" spans="1:6">
      <c r="A14" s="4" t="s">
        <v>172</v>
      </c>
      <c r="B14" s="5" t="n">
        <v>84245940</v>
      </c>
    </row>
    <row r="15" spans="1:6">
      <c r="A15" s="4" t="s">
        <v>173</v>
      </c>
      <c r="B15" s="6" t="n">
        <v>2116</v>
      </c>
      <c r="C15" s="5" t="n">
        <v>1066223</v>
      </c>
      <c r="D15" s="5" t="n">
        <v>-1709747</v>
      </c>
      <c r="E15" s="5" t="n">
        <v>-74710</v>
      </c>
      <c r="F15" s="5" t="n">
        <v>-716118</v>
      </c>
    </row>
    <row r="16" spans="1:6">
      <c r="A16" s="4" t="s">
        <v>174</v>
      </c>
      <c r="B16" s="5" t="n">
        <v>84633845</v>
      </c>
    </row>
    <row r="17" spans="1:6">
      <c r="A17" s="3" t="s">
        <v>163</v>
      </c>
    </row>
    <row r="18" spans="1:6">
      <c r="A18" s="4" t="s">
        <v>164</v>
      </c>
      <c r="B18" s="6" t="n">
        <v>1</v>
      </c>
      <c r="C18" s="5" t="n">
        <v>421</v>
      </c>
      <c r="F18" s="5" t="n">
        <v>422</v>
      </c>
    </row>
    <row r="19" spans="1:6">
      <c r="A19" s="4" t="s">
        <v>165</v>
      </c>
      <c r="B19" s="5" t="n">
        <v>32788</v>
      </c>
    </row>
    <row r="20" spans="1:6">
      <c r="A20" s="4" t="s">
        <v>138</v>
      </c>
      <c r="C20" s="5" t="n">
        <v>4280</v>
      </c>
      <c r="F20" s="5" t="n">
        <v>4280</v>
      </c>
    </row>
    <row r="21" spans="1:6">
      <c r="A21" s="4" t="s">
        <v>166</v>
      </c>
      <c r="D21" s="5" t="n">
        <v>-21164</v>
      </c>
      <c r="F21" s="5" t="n">
        <v>-21164</v>
      </c>
    </row>
    <row r="22" spans="1:6">
      <c r="A22" s="4" t="s">
        <v>167</v>
      </c>
      <c r="C22" s="5" t="n">
        <v>-6</v>
      </c>
      <c r="F22" s="5" t="n">
        <v>-6</v>
      </c>
    </row>
    <row r="23" spans="1:6">
      <c r="A23" s="4" t="s">
        <v>168</v>
      </c>
      <c r="B23" s="5" t="n">
        <v>-155</v>
      </c>
    </row>
    <row r="24" spans="1:6">
      <c r="A24" s="4" t="s">
        <v>175</v>
      </c>
      <c r="B24" s="6" t="n">
        <v>-1</v>
      </c>
      <c r="F24" s="5" t="n">
        <v>-1</v>
      </c>
    </row>
    <row r="25" spans="1:6">
      <c r="A25" s="4" t="s">
        <v>176</v>
      </c>
      <c r="B25" s="5" t="n">
        <v>27</v>
      </c>
    </row>
    <row r="26" spans="1:6">
      <c r="A26" s="4" t="s">
        <v>177</v>
      </c>
      <c r="C26" s="5" t="n">
        <v>18</v>
      </c>
      <c r="F26" s="5" t="n">
        <v>18</v>
      </c>
    </row>
    <row r="27" spans="1:6">
      <c r="A27" s="4" t="s">
        <v>169</v>
      </c>
      <c r="D27" s="5" t="n">
        <v>-84546</v>
      </c>
      <c r="F27" s="5" t="n">
        <v>-84546</v>
      </c>
    </row>
    <row r="28" spans="1:6">
      <c r="A28" s="4" t="s">
        <v>170</v>
      </c>
      <c r="E28" s="5" t="n">
        <v>-35713</v>
      </c>
      <c r="F28" s="5" t="n">
        <v>-35713</v>
      </c>
    </row>
    <row r="29" spans="1:6">
      <c r="A29" s="4" t="s">
        <v>178</v>
      </c>
      <c r="B29" s="6" t="n">
        <v>2116</v>
      </c>
      <c r="C29" s="6" t="n">
        <v>1070900</v>
      </c>
      <c r="D29" s="6" t="n">
        <v>-1815457</v>
      </c>
      <c r="E29" s="6" t="n">
        <v>-110423</v>
      </c>
      <c r="F29" s="6" t="n">
        <v>-852864</v>
      </c>
    </row>
    <row r="30" spans="1:6">
      <c r="A30" s="4" t="s">
        <v>179</v>
      </c>
      <c r="B30" s="5" t="n">
        <v>846665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0</v>
      </c>
      <c r="B1" s="2" t="s">
        <v>1</v>
      </c>
      <c r="D1" s="2" t="s">
        <v>181</v>
      </c>
    </row>
    <row r="2" spans="1:4">
      <c r="B2" s="2" t="s">
        <v>2</v>
      </c>
      <c r="C2" s="2" t="s">
        <v>114</v>
      </c>
      <c r="D2" s="2" t="s">
        <v>58</v>
      </c>
    </row>
    <row r="3" spans="1:4">
      <c r="A3" s="3" t="s">
        <v>182</v>
      </c>
    </row>
    <row r="4" spans="1:4">
      <c r="A4" s="4" t="s">
        <v>129</v>
      </c>
      <c r="B4" s="6" t="n">
        <v>-84546</v>
      </c>
      <c r="C4" s="6" t="n">
        <v>-69132</v>
      </c>
    </row>
    <row r="5" spans="1:4">
      <c r="A5" s="3" t="s">
        <v>183</v>
      </c>
    </row>
    <row r="6" spans="1:4">
      <c r="A6" s="4" t="s">
        <v>184</v>
      </c>
      <c r="B6" s="5" t="n">
        <v>30664</v>
      </c>
      <c r="C6" s="5" t="n">
        <v>29073</v>
      </c>
    </row>
    <row r="7" spans="1:4">
      <c r="A7" s="4" t="s">
        <v>138</v>
      </c>
      <c r="B7" s="5" t="n">
        <v>4280</v>
      </c>
      <c r="C7" s="5" t="n">
        <v>3891</v>
      </c>
    </row>
    <row r="8" spans="1:4">
      <c r="A8" s="4" t="s">
        <v>185</v>
      </c>
      <c r="B8" s="5" t="n">
        <v>320</v>
      </c>
      <c r="C8" s="5" t="n">
        <v>338</v>
      </c>
    </row>
    <row r="9" spans="1:4">
      <c r="A9" s="4" t="s">
        <v>125</v>
      </c>
      <c r="B9" s="5" t="n">
        <v>1019</v>
      </c>
    </row>
    <row r="10" spans="1:4">
      <c r="A10" s="4" t="s">
        <v>186</v>
      </c>
      <c r="B10" s="5" t="n">
        <v>856</v>
      </c>
      <c r="C10" s="5" t="n">
        <v>1007</v>
      </c>
    </row>
    <row r="11" spans="1:4">
      <c r="A11" s="4" t="s">
        <v>187</v>
      </c>
      <c r="B11" s="5" t="n">
        <v>1546</v>
      </c>
      <c r="C11" s="5" t="n">
        <v>1053</v>
      </c>
    </row>
    <row r="12" spans="1:4">
      <c r="A12" s="4" t="s">
        <v>188</v>
      </c>
      <c r="B12" s="5" t="n">
        <v>35159</v>
      </c>
      <c r="C12" s="5" t="n">
        <v>22544</v>
      </c>
    </row>
    <row r="13" spans="1:4">
      <c r="A13" s="4" t="s">
        <v>189</v>
      </c>
      <c r="B13" s="5" t="n">
        <v>-30794</v>
      </c>
      <c r="C13" s="5" t="n">
        <v>-27147</v>
      </c>
    </row>
    <row r="14" spans="1:4">
      <c r="A14" s="4" t="s">
        <v>190</v>
      </c>
      <c r="B14" s="5" t="n">
        <v>2208</v>
      </c>
      <c r="C14" s="5" t="n">
        <v>534</v>
      </c>
    </row>
    <row r="15" spans="1:4">
      <c r="A15" s="4" t="s">
        <v>191</v>
      </c>
      <c r="B15" s="5" t="n">
        <v>2437</v>
      </c>
      <c r="C15" s="5" t="n">
        <v>3823</v>
      </c>
    </row>
    <row r="16" spans="1:4">
      <c r="A16" s="4" t="s">
        <v>192</v>
      </c>
      <c r="B16" s="5" t="n">
        <v>1223</v>
      </c>
      <c r="C16" s="5" t="n">
        <v>22655</v>
      </c>
    </row>
    <row r="17" spans="1:4">
      <c r="A17" s="4" t="s">
        <v>193</v>
      </c>
      <c r="B17" s="5" t="n">
        <v>2204</v>
      </c>
      <c r="C17" s="5" t="n">
        <v>-836</v>
      </c>
    </row>
    <row r="18" spans="1:4">
      <c r="A18" s="4" t="s">
        <v>194</v>
      </c>
      <c r="B18" s="5" t="n">
        <v>-5715</v>
      </c>
      <c r="C18" s="5" t="n">
        <v>-4422</v>
      </c>
    </row>
    <row r="19" spans="1:4">
      <c r="A19" s="4" t="s">
        <v>92</v>
      </c>
      <c r="B19" s="5" t="n">
        <v>-21248</v>
      </c>
      <c r="C19" s="5" t="n">
        <v>-24204</v>
      </c>
    </row>
    <row r="20" spans="1:4">
      <c r="A20" s="4" t="s">
        <v>195</v>
      </c>
      <c r="B20" s="5" t="n">
        <v>-60387</v>
      </c>
      <c r="C20" s="5" t="n">
        <v>-40823</v>
      </c>
    </row>
    <row r="21" spans="1:4">
      <c r="A21" s="3" t="s">
        <v>196</v>
      </c>
    </row>
    <row r="22" spans="1:4">
      <c r="A22" s="4" t="s">
        <v>197</v>
      </c>
      <c r="B22" s="5" t="n">
        <v>-53458</v>
      </c>
      <c r="C22" s="5" t="n">
        <v>-48083</v>
      </c>
    </row>
    <row r="23" spans="1:4">
      <c r="A23" s="4" t="s">
        <v>198</v>
      </c>
      <c r="B23" s="5" t="n">
        <v>2042</v>
      </c>
      <c r="C23" s="5" t="n">
        <v>624</v>
      </c>
    </row>
    <row r="24" spans="1:4">
      <c r="A24" s="4" t="s">
        <v>199</v>
      </c>
      <c r="B24" s="5" t="n">
        <v>-51416</v>
      </c>
      <c r="C24" s="5" t="n">
        <v>-47459</v>
      </c>
    </row>
    <row r="25" spans="1:4">
      <c r="A25" s="3" t="s">
        <v>200</v>
      </c>
    </row>
    <row r="26" spans="1:4">
      <c r="A26" s="4" t="s">
        <v>201</v>
      </c>
      <c r="B26" s="5" t="n">
        <v>-117510</v>
      </c>
      <c r="C26" s="5" t="n">
        <v>-25000</v>
      </c>
    </row>
    <row r="27" spans="1:4">
      <c r="A27" s="4" t="s">
        <v>202</v>
      </c>
      <c r="B27" s="5" t="n">
        <v>105000</v>
      </c>
      <c r="C27" s="5" t="n">
        <v>147000</v>
      </c>
    </row>
    <row r="28" spans="1:4">
      <c r="A28" s="4" t="s">
        <v>203</v>
      </c>
      <c r="B28" s="5" t="n">
        <v>-21367</v>
      </c>
      <c r="C28" s="5" t="n">
        <v>-69093</v>
      </c>
    </row>
    <row r="29" spans="1:4">
      <c r="A29" s="4" t="s">
        <v>204</v>
      </c>
      <c r="B29" s="5" t="n">
        <v>421</v>
      </c>
      <c r="C29" s="5" t="n">
        <v>10858</v>
      </c>
    </row>
    <row r="30" spans="1:4">
      <c r="A30" s="4" t="s">
        <v>205</v>
      </c>
      <c r="B30" s="5" t="n">
        <v>-6</v>
      </c>
      <c r="C30" s="5" t="n">
        <v>-4</v>
      </c>
    </row>
    <row r="31" spans="1:4">
      <c r="A31" s="4" t="s">
        <v>206</v>
      </c>
      <c r="B31" s="5" t="n">
        <v>-33462</v>
      </c>
      <c r="C31" s="5" t="n">
        <v>63761</v>
      </c>
    </row>
    <row r="32" spans="1:4">
      <c r="A32" s="4" t="s">
        <v>207</v>
      </c>
      <c r="B32" s="5" t="n">
        <v>-6103</v>
      </c>
      <c r="C32" s="5" t="n">
        <v>347</v>
      </c>
    </row>
    <row r="33" spans="1:4">
      <c r="A33" s="4" t="s">
        <v>208</v>
      </c>
      <c r="B33" s="5" t="n">
        <v>-151368</v>
      </c>
      <c r="C33" s="5" t="n">
        <v>-24174</v>
      </c>
    </row>
    <row r="34" spans="1:4">
      <c r="A34" s="4" t="s">
        <v>209</v>
      </c>
      <c r="B34" s="5" t="n">
        <v>174179</v>
      </c>
      <c r="C34" s="5" t="n">
        <v>44608</v>
      </c>
      <c r="D34" s="6" t="n">
        <v>44608</v>
      </c>
    </row>
    <row r="35" spans="1:4">
      <c r="A35" s="4" t="s">
        <v>210</v>
      </c>
      <c r="B35" s="5" t="n">
        <v>22811</v>
      </c>
      <c r="C35" s="5" t="n">
        <v>20434</v>
      </c>
      <c r="D35" s="6" t="n">
        <v>174179</v>
      </c>
    </row>
    <row r="36" spans="1:4">
      <c r="A36" s="3" t="s">
        <v>211</v>
      </c>
    </row>
    <row r="37" spans="1:4">
      <c r="A37" s="4" t="s">
        <v>212</v>
      </c>
      <c r="B37" s="5" t="n">
        <v>31987</v>
      </c>
      <c r="C37" s="5" t="n">
        <v>31708</v>
      </c>
    </row>
    <row r="38" spans="1:4">
      <c r="A38" s="4" t="s">
        <v>213</v>
      </c>
      <c r="B38" s="6" t="n">
        <v>1959</v>
      </c>
      <c r="C38" s="6" t="n">
        <v>53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02:46Z</dcterms:created>
  <dcterms:modified xmlns:dcterms="http://purl.org/dc/terms/" xmlns:xsi="http://www.w3.org/2001/XMLSchema-instance" xsi:type="dcterms:W3CDTF">2020-04-30T17:02:46Z</dcterms:modified>
</cp:coreProperties>
</file>